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Basis of presentation, signific" sheetId="6" r:id="rId6"/>
    <s:sheet name="Accounts receivable" sheetId="7" r:id="rId7"/>
    <s:sheet name="Inventories" sheetId="8" r:id="rId8"/>
    <s:sheet name="Prepaid expenses and other curr" sheetId="9" r:id="rId9"/>
    <s:sheet name="Property, plant and equipment, " sheetId="10" r:id="rId10"/>
    <s:sheet name="Prepayments to equipment and co" sheetId="11" r:id="rId11"/>
    <s:sheet name="Fair value measurement" sheetId="12" r:id="rId12"/>
    <s:sheet name="Borrowings" sheetId="13" r:id="rId13"/>
    <s:sheet name="Accrued expenses and other curr" sheetId="14" r:id="rId14"/>
    <s:sheet name="Related party transactions" sheetId="15" r:id="rId15"/>
    <s:sheet name="Income taxes" sheetId="16" r:id="rId16"/>
    <s:sheet name="Deferred Income" sheetId="17" r:id="rId17"/>
    <s:sheet name="Stockholders' equity" sheetId="18" r:id="rId18"/>
    <s:sheet name="Stock based compensation" sheetId="19" r:id="rId19"/>
    <s:sheet name="Earnings per share" sheetId="20" r:id="rId20"/>
    <s:sheet name="Commitments and contingencies" sheetId="21" r:id="rId21"/>
    <s:sheet name="Basis of presentation, signif22" sheetId="22" r:id="rId22"/>
    <s:sheet name="Basis of presentation, signif23" sheetId="23" r:id="rId23"/>
    <s:sheet name="Accounts receivable (Tables)" sheetId="24" r:id="rId24"/>
    <s:sheet name="Inventories (Tables)" sheetId="25" r:id="rId25"/>
    <s:sheet name="Prepaid expenses and other cu26" sheetId="26" r:id="rId26"/>
    <s:sheet name="Property, plant and equipment27" sheetId="27" r:id="rId27"/>
    <s:sheet name="Prepayments to equipment and 28" sheetId="28" r:id="rId28"/>
    <s:sheet name="Borrowings (Tables)" sheetId="29" r:id="rId29"/>
    <s:sheet name="Accrued expenses and other cu30" sheetId="30" r:id="rId30"/>
    <s:sheet name="Related party transactions (Tab" sheetId="31" r:id="rId31"/>
    <s:sheet name="Stockholders' equity (Tables)" sheetId="32" r:id="rId32"/>
    <s:sheet name="Stock based compensation (Table" sheetId="33" r:id="rId33"/>
    <s:sheet name="Earnings per share (Tables)" sheetId="34" r:id="rId34"/>
    <s:sheet name="Commitments and contingencies (" sheetId="35" r:id="rId35"/>
    <s:sheet name="Basis of presentation, signif36" sheetId="36" r:id="rId36"/>
    <s:sheet name="Basis of presentation, signif37" sheetId="37" r:id="rId37"/>
    <s:sheet name="Accounts receivable (Schedule o" sheetId="38" r:id="rId38"/>
    <s:sheet name="Accounts receivable (Schedule39" sheetId="39" r:id="rId39"/>
    <s:sheet name="Inventories (Details)" sheetId="40" r:id="rId40"/>
    <s:sheet name="Prepaid expenses and other cu41" sheetId="41" r:id="rId41"/>
    <s:sheet name="Property, plant and equipment42" sheetId="42" r:id="rId42"/>
    <s:sheet name="Property, plant and equipment43" sheetId="43" r:id="rId43"/>
    <s:sheet name="Prepayments to equipment and 44" sheetId="44" r:id="rId44"/>
    <s:sheet name="Prepayments to equipment and 45" sheetId="45" r:id="rId45"/>
    <s:sheet name="Fair value measurement (Details" sheetId="46" r:id="rId46"/>
    <s:sheet name="Borrowings (Schedule of Short-T" sheetId="47" r:id="rId47"/>
    <s:sheet name="Borrowings (Current) (Narrative" sheetId="48" r:id="rId48"/>
    <s:sheet name="Borrowings (Schedule of Long-Te" sheetId="49" r:id="rId49"/>
    <s:sheet name="Borrowings (Non-current) (Narra" sheetId="50" r:id="rId50"/>
    <s:sheet name="Accrued expenses and other cu51" sheetId="51" r:id="rId51"/>
    <s:sheet name="Related party transactions (Sch" sheetId="52" r:id="rId52"/>
    <s:sheet name="Related party transactions (S53" sheetId="53" r:id="rId53"/>
    <s:sheet name="Related party transactions (S54" sheetId="54" r:id="rId54"/>
    <s:sheet name="Income taxes (Narrative) (Detai" sheetId="55" r:id="rId55"/>
    <s:sheet name="Deferred Income (Details)" sheetId="56" r:id="rId56"/>
    <s:sheet name="Stockholders' equity (Details)" sheetId="57" r:id="rId57"/>
    <s:sheet name="Stock based compensation (Narra" sheetId="58" r:id="rId58"/>
    <s:sheet name="Stock based compensation (Summa" sheetId="59" r:id="rId59"/>
    <s:sheet name="Earnings per share (Calculation" sheetId="60" r:id="rId60"/>
    <s:sheet name="Earnings per share (Summary of " sheetId="61" r:id="rId61"/>
    <s:sheet name="Commitments and contingencies62" sheetId="62" r:id="rId62"/>
    <s:sheet name="Commitments and contingencies63" sheetId="63" r:id="rId63"/>
  </s:sheets>
  <s:definedNames/>
  <s:calcPr calcId="124519" calcMode="auto" fullCalcOnLoad="1"/>
</s:workbook>
</file>

<file path=xl/sharedStrings.xml><?xml version="1.0" encoding="utf-8"?>
<sst xmlns="http://schemas.openxmlformats.org/spreadsheetml/2006/main" uniqueCount="582">
  <si>
    <t>Document and Entity Information - shares</t>
  </si>
  <si>
    <t>9 Months Ended</t>
  </si>
  <si>
    <t>Sep. 30, 2015</t>
  </si>
  <si>
    <t>Nov. 03, 2015</t>
  </si>
  <si>
    <t>Document And Entity Information Abstract</t>
  </si>
  <si>
    <t>Document Type</t>
  </si>
  <si>
    <t>10-Q</t>
  </si>
  <si>
    <t>Amendment Flag</t>
  </si>
  <si>
    <t>false</t>
  </si>
  <si>
    <t>Document Period End Date</t>
  </si>
  <si>
    <t>Sep. 30,
		2015</t>
  </si>
  <si>
    <t>Entity Registrant Name</t>
  </si>
  <si>
    <t>China XD Plastics Co Ltd</t>
  </si>
  <si>
    <t>Entity Central Index Key</t>
  </si>
  <si>
    <t>Current Fiscal Year End Date</t>
  </si>
  <si>
    <t>--12-31</t>
  </si>
  <si>
    <t>Document Fiscal Period Focus</t>
  </si>
  <si>
    <t>Q3</t>
  </si>
  <si>
    <t>Document Fiscal Year Focus</t>
  </si>
  <si>
    <t>Entity Filer Category</t>
  </si>
  <si>
    <t>Accelerated Filer</t>
  </si>
  <si>
    <t>Entity Units Outstanding</t>
  </si>
  <si>
    <t>CONDENSED CONSOLIDATED BALANCE SHEETS - USD ($)</t>
  </si>
  <si>
    <t>Dec. 31, 2014</t>
  </si>
  <si>
    <t>Current assets:</t>
  </si>
  <si>
    <t>Cash and cash equivalents</t>
  </si>
  <si>
    <t>Restricted cash</t>
  </si>
  <si>
    <t>Time deposits</t>
  </si>
  <si>
    <t>Accounts receivable, net</t>
  </si>
  <si>
    <t>Amounts due from a related party</t>
  </si>
  <si>
    <t xml:space="preserve"> </t>
  </si>
  <si>
    <t>Inventories</t>
  </si>
  <si>
    <t>Prepaid expenses and other current assets</t>
  </si>
  <si>
    <t>Total current assets</t>
  </si>
  <si>
    <t>Property, plant and equipment, net</t>
  </si>
  <si>
    <t>Land use rights, net</t>
  </si>
  <si>
    <t>Prepayments to equipment and construction suppliers</t>
  </si>
  <si>
    <t>Other non-current assets</t>
  </si>
  <si>
    <t>Total assets</t>
  </si>
  <si>
    <t>Current liabilities:</t>
  </si>
  <si>
    <t>Short-term bank loans, including current portion of long-term bank loans</t>
  </si>
  <si>
    <t>Bills payable</t>
  </si>
  <si>
    <t>Accounts payable</t>
  </si>
  <si>
    <t>Amounts due to related parties</t>
  </si>
  <si>
    <t>Income taxes payable</t>
  </si>
  <si>
    <t>Accrued expenses and other current liabilities</t>
  </si>
  <si>
    <t>Total current liabilities</t>
  </si>
  <si>
    <t>Long-term bank loans, excluding current portion</t>
  </si>
  <si>
    <t>Notes payable</t>
  </si>
  <si>
    <t>Deferred income tax liabilities</t>
  </si>
  <si>
    <t>Deferred income</t>
  </si>
  <si>
    <t>Total liabilities</t>
  </si>
  <si>
    <t>Redeemable Series D convertible preferred stock</t>
  </si>
  <si>
    <t>Stockholders' equity:</t>
  </si>
  <si>
    <t>Series B preferred stock</t>
  </si>
  <si>
    <t>Common stock, US$0.0001 par value, 500,000,000 shares authorized, 49,344,284 shares and 49,172,796 shares issued, 49,323,284 shares and 49,151,796 shares outstanding as of September 30, 2015 and December 31, 2014, respectively</t>
  </si>
  <si>
    <t>Treasury stock, 21,000 shares at cost</t>
  </si>
  <si>
    <t>Additional paid-in capital</t>
  </si>
  <si>
    <t>Retained earnings</t>
  </si>
  <si>
    <t>Accumulated other comprehensive income (loss)</t>
  </si>
  <si>
    <t>Total stockholders' equity</t>
  </si>
  <si>
    <t>Commitments and contingencies</t>
  </si>
  <si>
    <t>Total liabilities, redeemable convertible preferred stock and stockholders' equity</t>
  </si>
  <si>
    <t>CONDENSED CONSOLIDATED BALANCE SHEETS (Parenthetical) - $ / shares</t>
  </si>
  <si>
    <t>CONDENSED CONSOLIDATED BALANCE SHEETS [Abstract]</t>
  </si>
  <si>
    <t>Common stock, par value</t>
  </si>
  <si>
    <t>Common stock, shares authorized</t>
  </si>
  <si>
    <t>Common stock, shares issued</t>
  </si>
  <si>
    <t>Common stock, shares outstanding</t>
  </si>
  <si>
    <t>Treasury shares, shares</t>
  </si>
  <si>
    <t>CONDENSED CONSOLIDATED STATEMENTS OF COMPREHENSIVE INCOME (LOSS) - USD ($)</t>
  </si>
  <si>
    <t>3 Months Ended</t>
  </si>
  <si>
    <t>Sep. 30, 2014</t>
  </si>
  <si>
    <t>CONDENSED CONSOLIDATED STATEMENTS OF COMPREHENSIVE INCOME (LOSS) [Abstract]</t>
  </si>
  <si>
    <t>Revenues</t>
  </si>
  <si>
    <t>Cost of revenues</t>
  </si>
  <si>
    <t>Gross profit</t>
  </si>
  <si>
    <t>Selling expenses</t>
  </si>
  <si>
    <t>General and administrative expenses</t>
  </si>
  <si>
    <t>Research and development expenses</t>
  </si>
  <si>
    <t>Total operating expenses</t>
  </si>
  <si>
    <t>Operating income</t>
  </si>
  <si>
    <t>Interest income</t>
  </si>
  <si>
    <t>Interest expense</t>
  </si>
  <si>
    <t>Foreign currency exchange losses</t>
  </si>
  <si>
    <t>Gains (losses) on foreign currency forward contracts</t>
  </si>
  <si>
    <t>Change in fair value of warrants liability</t>
  </si>
  <si>
    <t>Government grant</t>
  </si>
  <si>
    <t>Total non-operating expense, net</t>
  </si>
  <si>
    <t>Income before income taxes</t>
  </si>
  <si>
    <t>Income tax expense</t>
  </si>
  <si>
    <t>Net income</t>
  </si>
  <si>
    <t>Earnings per common stock:</t>
  </si>
  <si>
    <t>Basic earnings per common stock</t>
  </si>
  <si>
    <t>Diluted earnings per common stock</t>
  </si>
  <si>
    <t>Other comprehensive income (loss)</t>
  </si>
  <si>
    <t>Foreign currency translation adjustment, net of nil income taxes</t>
  </si>
  <si>
    <t>Comprehensive income (loss)</t>
  </si>
  <si>
    <t>CONDENSED CONSOLIDATED STATEMENTS OF CASH FLOWS ¥ in Millions</t>
  </si>
  <si>
    <t>Sep. 30, 2015USD ($)</t>
  </si>
  <si>
    <t>Sep. 30, 2014USD ($)</t>
  </si>
  <si>
    <t>Cash flows from operating activities:</t>
  </si>
  <si>
    <t>Net cash provided by operating activities</t>
  </si>
  <si>
    <t>Cash flows from investing activities:</t>
  </si>
  <si>
    <t>Proceeds from maturity of time deposits</t>
  </si>
  <si>
    <t>Purchase of time deposits</t>
  </si>
  <si>
    <t>Purchases of land use right</t>
  </si>
  <si>
    <t>Government grant related to the construction of Sichuan plant (note 12)</t>
  </si>
  <si>
    <t>Prepayment for purchase of property, plant and equipment</t>
  </si>
  <si>
    <t>Net cash used in investing activities</t>
  </si>
  <si>
    <t>Cash flows from financing activities:</t>
  </si>
  <si>
    <t>Proceeds from bank borrowings</t>
  </si>
  <si>
    <t>Repayments of bank borrowings</t>
  </si>
  <si>
    <t>Release of restricted cash</t>
  </si>
  <si>
    <t>Placement of restricted cash as collateral for bank borrowings</t>
  </si>
  <si>
    <t>Proceeds from the exercise of Series A investor warrants</t>
  </si>
  <si>
    <t>Proceeds from issuance of the Notes</t>
  </si>
  <si>
    <t>Payment of issuance costs of the Notes</t>
  </si>
  <si>
    <t>Net cash provided by financing activities</t>
  </si>
  <si>
    <t>Effect of foreign currency exchange rate changes on cash and cash equivalents</t>
  </si>
  <si>
    <t>Net increase (decrease) in cash and cash equivalents</t>
  </si>
  <si>
    <t>Cash and cash equivalents at beginning of period</t>
  </si>
  <si>
    <t>Cash and cash equivalents at end of period</t>
  </si>
  <si>
    <t>Supplemental disclosure of cash flow information:</t>
  </si>
  <si>
    <t>Interest paid</t>
  </si>
  <si>
    <t>Income taxes paid</t>
  </si>
  <si>
    <t>Non-cash investing and financing activities:</t>
  </si>
  <si>
    <t>Government grant related to construction in the form of repayment of bank loan on behalf of the Company by the government (note 12)</t>
  </si>
  <si>
    <t>Government grant related to the construction of Sichuan plant in the form of restricted cash (note 12)</t>
  </si>
  <si>
    <t>Accrual for purchase of equipment and construction</t>
  </si>
  <si>
    <t>Basis of presentation, significant concentrations and risks</t>
  </si>
  <si>
    <t>Basis of presentation, significant concentrations and risks [Abstract]</t>
  </si>
  <si>
    <t>Note 1 - Basis of presentation, significant concentrations and risks
(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4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4, and the related consolidated statements of comprehensive income, changes in equity and cash flows for the year then ended, included in the Company's Annual Report on Form 10-K filed with the SEC on March 16, 2015. In the opinion of the management, all adjustments (which include normal recurring adjustments) necessary to present a fair statement of the financial position as of September 30, 2015, the results of operations for the three-month and nine-month periods ended September 30, 2015 and 2014, and the cash flows for the nine-month periods ended September 30, 2015 and 2014, have been made.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ibility of accounts receivable, the fair values of stock-based compensation awards, and the accruals for tax uncertainties and other contingencies. The current economic environment has increased the degree of uncertainty inherent in those estimates and assumptions.
(b) Significant concentrations and risks Sales concentration The Company sells its products primarily through approved distributors in the People's Republic of China (the "PRC"). To a lesser extent, the Company also sells its products to an overseas customer in the Republic of Korea (the "ROK"). The Company's sales are highly concentrated. Sales to distributors and end customer, which individually exceeded 10% of the Company's revenues for the three-month and nine-month periods ended September 30, 2015 and 2014, are as follows:
Three-Month Period Ended September 30,
2015
2014
US$
%
US$
%
Distributor A
47,064,784
20
%
47,591,686
15
%
Distributor B
35,836,733
15
%
35,451,116
11
%
Distributor C
32,860,363
14
%
35,788,387
11
%
Distributor D
30,305,169
13
%
33,419,979
11
%
Distributor E
26,810,505
11
%
28,144,454
9
%
Direct Customer F, located in the ROK
7,294,500
3 %
59,332,290
19 %
Total
180,172,054
76
%
239,727,912 76
%
Nine-Month Period Ended September 30,
2015
2014
US$
%
US$
%
Distributor A
129,198,965
18
%
130,069,535
16
%
Distributor B
107,415,390
15
%
102,885,009
13
%
Distributor C
91,297,886
13
%
104,194,093
13
%
Distributor D
81,685,215
11
%
102,811,791
13
%
Distributor E
76,475,405
11
%
70,356,927
9
%
Direct Customer F, located in the ROK
71,380,400
10
%
79,303,190
10
%
Total
557,453,261
78
%
589,620,545
74
%
The Company expects revenues from these distributors and the customer to continue to represent a substantial portion of its revenue in the future. Any factor adversely affecting the automobile industry in the PRC, electronic application industry in the ROK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Company purchased its raw materials through seven and eight distributors, which individually exceeded 10% of the Company's total raw material purchases, accounted for approximately 88.3% and 68.1% of the Company's total raw materials purchases for the three-month periods ended September 30, 2015 and 2014, respectively, and 86.7% and 76.1% of the Company's total raw materials purchases for the nine-month periods ended September 30, 2015 and 2014,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The Company purchased equipment from two major equipment distributors, which accounted for 96.0% and 88.7% of the Company's total equipment purchases for the three-month periods ended September 30, 2015 and 2014, respectively, and accounted for 97.2% and 99.8% of the Company's total equipment purchases for the nine-month periods ended September 30, 2015 and 2014. Management believes that other suppliers could provide similar equipment on comparable terms. A change in suppliers, however, could cause a delay in manufacturing and a possible loss of sales, which would adversely affect the Company's business, financial position and results of operations. The majority owner of one of the major equipment distributors, that supplied approximately nil and 67.8% of the Company's total equipment purchases for the three-month periods ended September 30, 2015 and 30.8% and 67.8% of the Company's total equipment purchases for the nine-month periods ended September 30, 2015 and 2014, respectively, is also the majority owner of sales Distributor D presented above.
Cash concentration
Cash and cash equivalents, restricted cash and time deposits maintained at banks consist of the following:
September 30, 2015
December 31, 2014
US$
US$
RMB denominated bank deposits with:
Financial Institutions in the PRC
311,739,268
311,377,750
Financial Institutions in Hong Kong Special Administrative Region ("Hong Kong SAR")
4,050
2,617
Financial Institution in Dubai, United Arab Emirates ("UAE")
3,507
170
U.S. dollar denominated bank deposits with:
Financial Institution in the U.S.
81,450
770,704
Financial Institutions in the PRC
17,143
17,139
Financial Institution in Hong Kong SAR
65,523
1,366,224
Financial Institution in Macau Special Administrative Region ("Macau SAR")
41,909
47,868
Financial Institution in Dubai, UAE
696,046
481,179
Euro denominated bank deposits with:
Financial institution in Hong Kong SAR
-
83,017
Financial institution in Dubai, UAE
3,098
3,355
HK dollar denominated bank deposits with:
Financial institution in Hong Kong SAR
365
581
Dirham denominated bank deposits with:
Financial institution in Dubai, UAE
80,515
112,815
The bank deposits with financial institutions in the PRC are insured by the government authority up to RMB500,000. The bank deposits with financial institutions in the HK SAR are insured by the government authority up to HK$500,000. The bank deposits with financial institutions in the Macau SAR are insured by the government authority up to MOP$500,000. The bank deposits with financial institutions in UAE are not insured by any government authority. To limit exposure to credit risk, the Company primarily places bank deposits with large financial institutions in the PRC, HK SAR, Macau SAR and Dubai, UAE with acceptable credit rating. Cash deposits in bank that are restricted as to withdrawal or usage for up to 12 months are reported as restricted cash in the condensed consolidated balance sheets and excluded from cash in the condensed consolidated statements of cash flows. Cash deposits that are restricted for period beyond 12 months from the balance sheet date are included in other non-current assets in the condensed consolidated balance sheets. Short-term bank deposits that are pledged as collateral for bills payable relating to purchases of raw materials are reported as restricted cash and amounted to US$11,473,299 and US$11,868,855 as of September 30, 2015 and December 31, 2014, respectively. Upon maturity and repayment of the bills payable, which is generally within 6 months, the cash becomes available for use by the Company. Short-term bank deposits that are pledged as collateral for letter of credit relating to purchases of raw materials are reported as restricted cash and amounted to nil and US$676,917 as of September 30, 2015 and December 31, 2014, respectively. The cash will be available for use by the Company 90 days from the issuance of the letter of credit. The cash flows from the pledged bank deposits, which relate to purchases of raw materials, are reported within cash flows from operating activities in the condensed consolidated statements of cash flows. Short-term bank deposits that are pledged as collateral for short-term bank borrowings are reported as restricted cash and amounted to US$16,998,759 and nil as of September 30, 2015 and December 31, 2014, respectively. Short-term bank deposits that are pledged as collateral for long-term bank borrowings are reported as restricted cash and amounted to US$15,701,792 and nil as of September 30, 2015 and December 31, 2014, respectively. Long-term bank deposits that are pledged as collateral for issuance of letter of guarantee are reported as other non-current assets and amounted to US$17,271,971 and US$17,728,782 as of September 30, 2015 and December 31, 2014, respectively. The cash flows from such bank deposits are reported within cash flows from financing activities in the condensed consolidated statements of cash flows. Long term bank deposits in the amount of US$7,852,575 were restricted relating to the government grant as of September 30, 2015 (note 12), and included in other non-current assets. The cash flows from the pledged bank deposits, which relate to government grant for construction of assets, are reported within cash flows from investing activities in the condensed consolidated statements of cash flows.</t>
  </si>
  <si>
    <t>Accounts receivable</t>
  </si>
  <si>
    <t>Accounts receivable [Abstract]</t>
  </si>
  <si>
    <t>Note 2 - Accounts receivable Accounts receivable consists of the following:
September 30, 2015
December 31, 2014
US$
US$
Accounts receivable
246,598,556
204,108,050
Allowance for doubtful accounts
(41,507
)
(109,912
)
Accounts receivable, net
246,557,049
203,998,138
As of September 30, 2015 and December 31, 2014, the accounts receivable balances also include notes receivable in the amount of US$1,678,162 and US$921,907, respectively. As of September 30, 2015 and December 31, 2014, US$21,872,185 and US$50,473,063 of accounts receivable are pledged for the short-term bank loans, respectively. The following table provides an analysis of the aging of accounts receivable as of September 30, 2015 and December 31, 2014:
September 30, 2015
December 31, 2014
US$
US$
Aging:
 current
203,597,503
203,760,775
 1-3 months past due
29,191,994
208,482
 4-6 months past due
13,767,552
-
 7-12 months past due
-
5,560
 greater than one year past due
41,507
133,233
Total accounts receivable
246,598,556
204,108,050 Management concludes that no additional provision is necessary for overdue balances, taking into consideration the historical collection experience, customer specific facts and current economic conditions. There was a reversal of provision of accounts receivable in the amount of US$68,405 for the three-month and nine-month periods ended September 30, 2015 while no accrual of additional provision or write-off of accounts receivable for the three-month and nine-month periods ended September 30, 2014.</t>
  </si>
  <si>
    <t>Inventories [Abstract]</t>
  </si>
  <si>
    <t>Note 3 - Inventories Inventories consist of the following:
September 30, 2015
December 31, 2014
US$
US$
Raw materials
265,215,482
241,853,814
Work in progress
134,623
207,181
Finished goods
27,834,938
7,736,249
Total inventories
293,185,043
249,797,244
There were no write down of inventories for the three-month and nine-month periods ended September 30, 2015 and 2014.</t>
  </si>
  <si>
    <t>Prepaid expenses and other current assets [Abstract]</t>
  </si>
  <si>
    <t>Note 4  Prepaid expenses and other current assets Prepaid expenses and other current assets consist of the following:
September 30, 2015
December 31, 2014
US$
US$
Receivables due from a customer in the ROK (i)
69,368,888
-
Advances to suppliers
306,625
168,614
Value added taxes receivables
2,825,971
6,407,547
Interest receivable
3,524,070
3,351,672
Others (ii)
2,484,723
1,325,995
Total prepaid expenses and other current assets
78,510,277
11,253,828
(i) As of September 30, 2015, receivables due from a customer in the ROK represents the amount the Company paid to purchase raw materials on behalf of the customer in the ROK.
(ii) Others mainly include prepaid interest expenses and staff advances.</t>
  </si>
  <si>
    <t>Property, plant and equipment, net [Abstract]</t>
  </si>
  <si>
    <t xml:space="preserve">Note 5  Property, plant and equipment, net Property, plant and equipment consist of the following:
September 30, 2015
December 31, 2014
US$
US$
Machinery, equipment and furniture
258,626,545
209,509,700
Motor vehicles
1,967,484
1,854,985
Workshops and buildings
77,532,030
79,009,346
Construction in progress
60,923,832
93,970,716
Total property, plant and equipment
399,049,891
384,344,747
Less accumulated depreciation
(83,992,406
)
(66,020,147
)
Property, plant and equipment, net
315,057,485
318,324,600
All of the property, plant and equipment, net as of September 30, 2015 and December 31, 2014 were located in the PRC, except for US$292.1 million and US$0.7 million of property, plant and equipment, net, were located in Dubai, UAE. For the three-month and nine-month periods ended September 30, 2015, the Company capitalized nil and US$168,306 interest costs as a component of the cost of construction in progress, respectively. Depreciation expense on property, plant and equipment was allocated to the following expense items:
Three-Month Period Ended September 30,
2015
2014
US$
US$
Cost of revenues
5,878,813
4,965,194
General and administrative expenses
383,260
205,585
Research and development expenses
951,540
553,350
Selling expense
2,392
-
Total depreciation expense
7,216,005
5,724,129
Nine-Month Period Ended September 30,
2015
2014
US$
US$
Cost of revenues
16,184,391
14,474,009
General and administrative expenses
1,161,523
827,368
Research and development expenses
2,648,341
1,513,322
Selling expense
2,615
-
Total depreciation expense
19,996,870
16,814,699 </t>
  </si>
  <si>
    <t>Prepayments to equipment and construction suppliers [Abstract]</t>
  </si>
  <si>
    <t>Note 6 - Prepayments to equipment and construction suppliers
September 30, 2015
December 31, 2014
US$
US$
Jiamu (i)
200,569,445
182,259,578
Peaceful (ii)
85,718,400
-
Others
1,771,864
-
Total Prepayments to equipment and construction suppliers
288,059,709
182,259,578
(i)
In December 2013, the Company entered into an equipment purchase contract with Harbin Jiamu Import &amp; Export Trading Co., Ltd ("Jiamu Trading") for a total consideration of RMB1,629.3 million (equivalent to US$255.8 million) to purchase 70 production lines and RMB89.7 million (equivalent to US$14.1 million) to purchase testing equipment. In August 2015, the Company signed a supplemental contract with Harbin Jiamu Science and Technology Co., Ltd. (together with Jiamu Trading as "Jiamu") to purchase equipment in the amount of RMB16.3 million (equivalent to US$2.6 million). As of September 30, 2015 and December 31, 2014, the Company has paid RMB1,277.4 million (equivalent to US$200.6 million) and RMB1,130.9 million (equivalent to US$182.3 million) for production lines and testing equipment, respectively.
(ii)
On January 5, 2015, AL Composites Materials FZE ("AL Composites") entered into an equipment purchase contract with Peaceful Treasure Limited ("Peaceful") for a total consideration of US$271.2 million to purchase certain production and testing equipment. Pursuant to the contract with Peaceful, the Company has paid US$85.7 million as prepayments as of September 30, 2015.</t>
  </si>
  <si>
    <t>Fair value measurement</t>
  </si>
  <si>
    <t>Fair value measurement [Abstract]</t>
  </si>
  <si>
    <t>Note 7  Fair value measurement
Short-term financial instruments, including cash and cash equivalents, restricted cash, time deposits, accounts receivable, receivables due from a customer in the ROK, short-term bank loans, bills payable, accounts payable, amounts due to related parties, income taxes payable and accrued expenses and other current liabilities - carrying amounts approximate fair values because of the short maturity of these instruments. Long-term bank loans - fair value is based on the amount of future cash flows associated with each loan discounted at the Company's current borrowing rate for similar debt instruments of comparable terms. The carrying value of the long-term bank loans approximate their fair values as the long-term bank loans carry interest rates which approximate rates currently offered by the Company's banks for similar debt instruments of comparable maturities. Notes payable - fair values of the Company's notes payable are estimated based on quoted market prices which are categorized as Level 1 measurement in the fair value hierarchy. As of September 30, 2015, the carrying amount and estimated fair value of the notes payable were US$148,820,175 and US$125,157,000, respectively. Derivative assets on foreign currency forward contract fair value is determined using a discount cash flow model, which discounts the difference between the forward contract exchange rate from the quoted curve and the contract rate multiplied by the notional amounts. It considers the following significant inputs: risk-free rate and foreign exchange rate.</t>
  </si>
  <si>
    <t>Borrowings</t>
  </si>
  <si>
    <t>Borrowings [Abstract]</t>
  </si>
  <si>
    <t>Note 8  Borrowings
(1) Current
September 30, 2015
December 31, 2014
US$
US$
Unsecured loans
102,689,717
47,223,028
Secured loans by accounts receivable
17,271,971
40,292,686
Secured loans by restricted cash (i)
39,100,000
-
Current portion of long-term bank loans (note (2))
106,692,370
12,219,708
Total short-term loans, including current portion of long-term bank loans
265,754,058
99,735,422 As of September 30, 2015 and December 31, 2014, the Company's short-term bank loans bear a weighted average interest rate of 4.0% and 5.7% per annum, respectively. All short-term bank loans mature at various times within one year and contain no renewal terms.
(i)
In January 2015, the Company obtained a one-year secured loan of US$12.0 million from HSBC Middle East at an annual interest rate of three-month LIBOR (0.3266% as of September 30, 2015) plus 1.8%. These loans were secured by restricted cash of RMB16.5 million (equivalent to US$2.6 million) by the HSBC Bank in Harbin, China. In February 2015, the Company obtained a one-year secured loan of US$16.6 million from HSBC Middle East at an annual interest rate of three-month LIBOR (0.3266% as of September 30, 2015) plus 1.8%. These loans were secured by restricted cash of RMB22.8 million ( US$3.6 million) by the HSBC Bank in Harbin, China. In June 2015, the Company obtained a one-year secured loan of US$7.0 million from Bank of China Luxemburg Branch at an annual interest rate of one-year LIBOR (0.8549% as of September 30, 2015) plus 0.8%. These loans were secured by restricted cash of RMB45.9 million (equivalent to US$7.2 million) by the Bank of China in Harbin, China. In July 2015, the Company obtained a one-year secured loan of US$3.5 million from Bank of China Luxemburg Branch at an annual interest rate of one-year LIBOR (0.8549% as of September 30, 2015) plus 0.75%. These loans were secured by restricted cash of RMB23.0 million (equivalent to US$3.6 million) by the Bank of China in Harbin, China.
(2) Non-current
September 30, 2015
December 31, 2014
US$
US$
Secured loans
83,164,800
70,000,000
Unsecured loans
137,442,608
116,494,154
Less: current portion
106,692,370
12,219,708
Total long-term bank loans, excluding current portion
113,915,038
174,274,446 During March and April 2014, the Company obtained two 15-month unsecured loans of RMB50 million at an interest rate of 6.15% per annum from the Bank of Heilongjiang. The Company repaid these loans in advance by the end of March 2015. On December 11, 2014, the Company obtained a two-year unsecured loan of RMB199 million (equivalent to US$31.2 million) from Bank of Communication at an annual interest rate of 6.60%. On December 16, 2014, the Company obtained a one and a half-year unsecured loan of US$76.4 million from Bank of China Macau Branch at an interest of three-month LIBOR (0.3266% as of September 30, 2015) plus 1.7%. The interest rate is reset every three months. On June 12, 2014, the Company obtained a three-year secured loan of US$70 million from Bank of China Paris Branch at interest rate of 3-month LIBOR (0.3266% as of September 30, 2015). The loan is secured by restricted cash of RMB 110 million (equivalent to US$17.3 million). The Company has repaid US$2 million on June 9, 2015. On January 23, 2015, the Company obtained a two-year unsecured loan of RMB100 million (equivalent to US$15.7million) at an annual interest rate of 6.0% from Agriculture Bank of China. On January 27, 2015, the Company obtained a one and half year secured loan of US$15.2 million from Bank of China Macau Branch, at an interest rate of three-month LIBOR (0.3266% as of September 30, 2015) plus 1.5%. The interest rate is reset every three months. The loan is secured by restricted cash of RMB100 million (equivalent to US$15.7 million). On April 22, 2015, the Company obtained a two-year unsecured loan of RMB40 million (equivalent to US$6.3 million) at an annual interest rate of 5.75% from Agriculture Bank of China. On July 30, 2015, the Company obtained a thirteen-month unsecured loan of RMB50 million (equivalent to US$7.9 million) at an annual interest rate of 5.25% from Harbin Longjiang Bank. As of September 30, 2015, the Company had total lines of credit of RMB3,906.9 million (equivalent to US$613.5 million). As of September 30, 2015, the Company has unused lines of credit of RMB1,222.0 million (equivalent to US$192.0 million) with remaining terms less than 12 months and RMB267.0 million (equivalent to US$41.9 million) with remaining terms beyond 12 months. Certain lines of credit contain financial covenants such as total stockholders' equity, debt asset ratio, current ratio, contingent liability ratio and net profit. As of September 30, 2015, the Company has met these financial covenants.</t>
  </si>
  <si>
    <t>Accrued expenses and other current liabilities [Abstract]</t>
  </si>
  <si>
    <t>Note 9  Accrued expenses and other current liabilities Accrued expenses and other current liabilities consist of the following:
September 30, 2015
December 31, 2014
US$
US$
Payables for purchase of property, plant and equipment
9,283,669
7,234,607
Accrued freight expenses
2,381,239
1,688,431
Accrued interest expenses
5,840,701
9,031,741
Deferred income
3,268,152
-
Others
6,399,095
6,529,804
Total accrued expenses and other current liabilities
27,172,856
24,484,583 Others mainly represent accrued payroll and employee benefits, non-income taxes payables and other accrued miscellaneous operating expenses.</t>
  </si>
  <si>
    <t>Related party transactions</t>
  </si>
  <si>
    <t>Related party transactions [Abstract]</t>
  </si>
  <si>
    <t>Note 10  Related party transactions The Company entered into related party transactions with Harbin Xinda High-Tech Co., Ltd. ("Xinda High-Tech"), an entity controlled by the wife of Mr. Han, the chief executive officer and controlling stockholder of the Company, and Mr. Han's son. The significant related party transactions are summarized as follows:
Three-Month Period Ended September 30,
Nine-Month Period Ended September 30,
2015
2014
2015
2014
US$
US$
US$
US$
Costs and expenses resulting from transactions with related parties:
Rental expenses for plant and office spaces
194,871
197,910
555,585
583,449 The related party balances are summarized as follows:
September 30, 2015
December 31, 2014
US$
US$
Amounts due from a related party:
Prepaid rent expenses to Xinda High-Tech
-
220,262
Total:
-
220,262
Amounts due to related parties:
Rental payable to Xinda High-Tech
312,643
-
Rental payable to Mr Han's son
7,038
-
Total:
319,681
-
The Company rents the following plant and office buildings in Harbin, Heilongjiang province from Xinda High-Tech:
Premise Leased
Area (M2)
Annual Rental Fee (US$)
Period of Lease
Office building
23,894
763,420
Between January 1, 2014 and December 31, 2018 The Company rents the following facilities in Harbin, Heilongjiang province from Mr. Han's son:
Premise Leased
Area (M 2
Annual Rental Fee (US$)
Period of Lease
Facility
3,134
15,975
Between January 1, 2015 and December 31, 2015
Facility
200
6,390
Between August 17, 2014 and August 16, 2016</t>
  </si>
  <si>
    <t>Income taxes</t>
  </si>
  <si>
    <t>Income taxes [Abstract]</t>
  </si>
  <si>
    <t>Note 11 Income taxes Pursuant to an approval from the local tax authority in July 2013, Sichuan Xinda Enterprise Group Co., Ltd. ("Sichuan Xinda Group"), a subsidiary of China XD, became a qualified enterprise located in the western region of the PRC, which entitled it to a preferential income tax rate of 15% from January 1, 2013 to December 31, 2020. Under the current laws of Dubai, AL Composites is exempted from income taxes. The effective income tax rate for the nine-month periods ended September 30, 2015 and 2014 were 17.3% and 16.3%, respectively. The effective income tax rate for the nine-month period ended September 30, 2015 differs from the PRC statutory income tax rate of 25% primarily due to the above mentioned AL Composites exemption from income taxes, Sichuan Xinda Group's preferential income tax rate, and Sichuan Xinda Group's R&amp;D expense bonus tax deduction. The effective income tax rate for the nine-month period ended September 30, 2015 was 17.3%, increased from 16.3% for the nine-month period ended September 30, 2014 primarily due to the income tax effect of an increase of US$10.2 million intercompany transactions which were non-deductible. As of September 30, 2015, the unrecognized tax benefits were US$18,846,254 and the interest relating to unrecognized tax benefits was US$2,575,525. No penalties expense related to unrecognized tax benefits were recorded. The Company is currently unable to provide an estimate of a range of the total amount of unrecognized tax benefits that is reasonably possible to change significantly within the next twelve months.</t>
  </si>
  <si>
    <t>Deferred Income</t>
  </si>
  <si>
    <t>Deferred Income [Abstract]</t>
  </si>
  <si>
    <t>Note 12  Deferred Income On January 26, 2015, the Company entered into a memorandum and a fund support agreement (the "Agreement") with the People's Government of Shunqing District, Nanchong City, Sichuan Province ("Shunqing Government") pursuant to which Shunqing Government, through its investment vehicle, will extend to the Company RMB350 million (equivalent to US$ million) interest free fund to support the construction of the Sichuan plant. As of September 30, 2015, the Company has received RMB200 million (equivalent to US$ 31.4 million) in total from Shunqing Government in the form of government repayment of bank loans on behalf of the Company. The Company also received RMB50 million (equivalent to US$ 7.9 million) pursuant to the Agreement for which the amount was restricted to use subject to the progress of the construction. RMB50 million (equivalent to US$ 7.9 million) of cash received has been recorded as restricted cash and included in the other non-current assets as of September 30, 2015. In addition, the Company received additional RMB10.4 million (equivalent to US$1.6 million) during the three months period ended September 30, 2015 from Shunqing Government to support the construction of the Sichuan plant. Since the funding is related to construction of long-term assets, the amounts were recognized as government grant, which is included in deferred income on the condensed consolidated balance sheet, and to be recognized as other income in the condensed consolidated statement of comprehensive income (loss) over the periods and in the proportions in which depreciation expense on the long-term assets is recognized.</t>
  </si>
  <si>
    <t>Stockholders' equity</t>
  </si>
  <si>
    <t>Stockholders' equity [Abstract]</t>
  </si>
  <si>
    <t>Note 13  Stockholders' equity The changes of each caption of stockholders' equity for the nine-month period ended September 30, 2015 are as follows:
Series B Preferred Stock
Common Stock
Additional
Accumulated Other
Total
Number of Shares
Amount
Number of Shares
Amount
Treasury Stock
Paid-in Capital
Retained Earnings
Comprehensive Income (Loss)
Stockholders' Equity
US$
US$
Balance as of January 1, 2015
1,000,000
100
49,151,796
4,916
(92,694
)
80,875,787
431,823,706
12,775,801
525,387,616
Net income
-
-
-
-
-
-
56,917,127
-
56,917,127
Other comprehensive loss
-
-
-
-
-
-
-
(16,511,990
)
(16,511,990
)
Stock based compensation
-
-
-
-
-
623,629
-
-
623,629
Vesting of nonvested shares
-
-
171,488
16
-
(16
)
-
-
-
Balance as of September 30, 2015
1,000,000
100
49,323,284
4,932
(92,694
)
81,499,400
488,740,833
(3,736,189
)
566,416,382</t>
  </si>
  <si>
    <t>Stock based compensation</t>
  </si>
  <si>
    <t>Stock based compensation [Abstract]</t>
  </si>
  <si>
    <t>Note 14  Stock based compensation A summary of the nonvested shares activity for the nine-month ended September 30, 2015 is as follows:
Number of Nonvested Shares
Weighted Average Grant date Fair Value
US$
Outstanding as of December 31, 2014
647,288
5.00
Granted
203,207
5.91
Vested
(171,488
)
4.40
Forfeited
(64,280
)
4.65
Outstanding as of September 30, 2015
614,727
5.50
On August 7, 2015, the Company's Board of Directors approved the grant of (i) 192,300 nonvested shares to certain executive officers and employees which will vest on August 7, 2018; (ii) 10,907 nonvested shares to three independent directors which will vest on February 7, 2016. The Company recognized US$237,258 and US$245,762 of share-based compensation expense in general and administration expenses relating to nonvested shares for the three-month periods ended September 30, 2015 and 2014, respectively, and US$623,629 and US$778,703 of share-based compensation expense in general and administration expenses relating to nonvested shares for the nine-month periods ended September 30, 2015 and 2014, respectively. As of September 30, 2015, there was US$2,122,271 total unrecognized compensation cost relating to nonvested shares, which is to be recognized over a weighted average period of 1.51 years.</t>
  </si>
  <si>
    <t>Earnings per share</t>
  </si>
  <si>
    <t>Earnings per share [Abstract]</t>
  </si>
  <si>
    <t xml:space="preserve">Note 15 - Earnings per share Basic and diluted earnings per share are calculated as follows:
Three-Month Period Ended September 30,
Nine-Month Period Ended September 30,
2015
2014
2015
2014
US$
US$
US$
US$
Numerator:
Net income
6,034,498
43,157,986
56,917,127
84,990,697
Less:
Earnings allocated to participating Series D convertible preferred stock
(1,466,034
)
(10,512,703
)
(13,841,079
)
(20,832,947
)
Earnings allocated to participating nonvested shares
(55,083
)
(370,030
)
(521,103
)
(707,154
)
Net income for basic earnings per share
4,513,381
32,275,253
42,554,945
63,450,596
Changes in fair value of derivative liabilities - Series A investor warrants
-
(1,285,962
)
-
(542,191
)
Changes in fair value of derivative liabilities - Series A placement agent warrants
-
(308,974
)
-
16,865
Net income for dilutive earnings per share
4,513,381
30,680,317
42,554,945
62,925,270
Denominator:
Denominator for basic earnings per share:
Weighted average number of common stock outstanding
49,258,132
49,121,908
49,192,635
48,730,964
Series A investor warrants
-
110,671
-
119,722
Series A placement agent warrants
-
15,104
-
18,279
Denominator for diluted earnings per share
49,258,132
49,247,683
49,192,635
48,868,965
Earnings per share:
Basic
0.09
0.66
0.87
1.30
Diluted
0.09
0.62
0.87
1.29 The following table summarizes potentially dilutive securities excluded from the calculation of diluted earnings per share for the three-month periods and nine-month periods ended September 30, 2015 and 2014 because their effects are anti-dilutive:
Three-Month Period Ended September 30,
Nine-Month Period Ended September 30,
2015
2014
2015
2014
Shares issuable upon conversion of Series D convertible preferred stock
16,000,000
16,000,000
16,000,000
16,000,000 </t>
  </si>
  <si>
    <t>Commitments and contingencies [Abstract]</t>
  </si>
  <si>
    <t xml:space="preserve">Note 16 - Commitments and contingencies (1) Lease commitments Future minimum lease payments under non-cancellable operating leases agreements as of September 30, 2015 were as follows.
US$
Period from October 1, 2015 to December 31, 2015
488,906
Years ending December 31,
2016
1,646,131
2017
1,395,899
2018
1,111,204
2019
112,885
2020 and thereafter
1,166,479 Rental expenses incurred for operating leases of plant and office spaces were US$439,793 and US$ 479,269 1,099,977 (2) Sichuan plant construction and equipment On March 8, 2013, Xinda Holding (HK) Company Limited ("Xinda Holding (HK)") entered into an investment agreement with Shunqing Government, pursuant to which Xinda Holding (HK) will invest RMB1.8 billion (equivalent to US$282.6 million) in property, plant and equipment and approximately RMB0.6 billion (equivalent to US$94.2 million) in working capital, for the construction of Sichuan plant. As of September 30, 2015, the Company has a remaining commitment of RMB240.2 million (equivalent to US$37.7 million) mainly for facility construction, and RMB460.1 million (equivalent to US$72.2 million) for the acquisition of equipment.
(3) Dubai plant construction and equipment On January 5, 2015, AL Composites entered into an equipment purchase contract with Peaceful for a total consideration of US$271.2 million to purchase certain production and testing equipment. As of September 30, 2015, the Company has a remaining commitment of US$185.5 million for the remaining equipment acquisition. On January 25, 2015, AL Composites entered into a facility purchase contract with Zettachem International Limited for a total consideration of AED12.5 million (equivalent to US$3.4 million). As of September 30, 2015, the Company has a remaining commitment of US$0.3 million. On April 28, 2015, AL Composites entered into a warehouse construction contract with Falcon Red Eye Contracting Co. L.L.C. for a total consideration of AED6.7 million (equivalent to US$1.8 million). As of September 30, 2015, the Company has a remaining commitment of US$1.7 million. (4) Contingencies
The Company and certain of its officers were named as defendants in two putative securities class action lawsuits filed on July 15, 2014 and July 16, 2014 in the United States District Court for the Southern District of New York. </t>
  </si>
  <si>
    <t>Basis of presentation, significant concentrations and risks (Policy)</t>
  </si>
  <si>
    <t>Basis of presentation</t>
  </si>
  <si>
    <t>(a) Basis of presentation The accompanying unaudited condensed consolidated financial statements have been prepared in accordance with accounting principles generally accepted in the United States of America ("U.S. GAAP"). Certain information and footnote disclosures normally included in financial statements prepared in accordance with U.S. GAAP have been condensed or omitted as permitted by rules and regulations of the United States Securities and Exchange Commission ("SEC"). The condensed consolidated balance sheet as of December 31, 2014 was derived from the audited consolidated financial statements of China XD Plastics Company Limited ("China XD") and subsidiaries (collectively, the "Company"). The accompanying unaudited condensed consolidated financial statements should be read in conjunction with the consolidated balance sheet of the Company as of December 31, 2014, and the related consolidated statements of comprehensive income, changes in equity and cash flows for the year then ended, included in the Company's Annual Report on Form 10-K filed with the SEC on March 16, 2015. In the opinion of the management, all adjustments (which include normal recurring adjustments) necessary to present a fair statement of the financial position as of September 30, 2015, the results of operations for the three-month and nine-month periods ended September 30, 2015 and 2014, and the cash flows for the nine-month periods ended September 30, 2015 and 2014, have been made. The preparation of consolidated financial statements in accordance with U.S.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items subject to such estimates and assumptions include the recoverability of the carrying amounts of property, plant and equipment, the realizability of inventories, the useful lives of property, plant and equipment, the collectibility of accounts receivable, the fair values of stock-based compensation awards, and the accruals for tax uncertainties and other contingencies. The current economic environment has increased the degree of uncertainty inherent in those estimates and assumptions.</t>
  </si>
  <si>
    <t>Significant concentrations and risks</t>
  </si>
  <si>
    <t>(b) Significant concentrations and risks Sales concentration The Company sells its products primarily through approved distributors in the People's Republic of China (the "PRC"). To a lesser extent, the Company also sells its products to an overseas customer in the Republic of Korea (the "ROK"). The Company's sales are highly concentrated. Sales to distributors and end customer, which individually exceeded 10% of the Company's revenues for the three-month and nine-month periods ended September 30, 2015 and 2014, are as follows:
Three-Month Period Ended September 30,
2015
2014
US$
%
US$
%
Distributor A
47,064,784
20
%
47,591,686
15
%
Distributor B
35,836,733
15
%
35,451,116
11
%
Distributor C
32,860,363
14
%
35,788,387
11
%
Distributor D
30,305,169
13
%
33,419,979
11
%
Distributor E
26,810,505
11
%
28,144,454
9
%
Direct Customer F, located in the ROK
7,294,500
3 %
59,332,290
19 %
Total
180,172,054
76
%
239,727,912 76
%
Nine-Month Period Ended September 30,
2015
2014
US$
%
US$
%
Distributor A
129,198,965
18
%
130,069,535
16
%
Distributor B
107,415,390
15
%
102,885,009
13
%
Distributor C
91,297,886
13
%
104,194,093
13
%
Distributor D
81,685,215
11
%
102,811,791
13
%
Distributor E
76,475,405
11
%
70,356,927
9
%
Direct Customer F, located in the ROK
71,380,400
10
%
79,303,190
10
%
Total
557,453,261
78
%
589,620,545
74
%
The Company expects revenues from these distributors and the customer to continue to represent a substantial portion of its revenue in the future. Any factor adversely affecting the automobile industry in the PRC, electronic application industry in the ROK or the business operations of these customers will have a material effect on the Company's business, financial position and results of operations.
Purchase concentration of raw materials and equipment The principal raw materials used for the Company's production of modified plastics products are plastic resins, such as polypropylene, ABS and nylon. Company purchased its raw materials through seven and eight distributors, which individually exceeded 10% of the Company's total raw material purchases, accounted for approximately 88.3% and 68.1% of the Company's total raw materials purchases for the three-month periods ended September 30, 2015 and 2014, respectively, and 86.7% and 76.1% of the Company's total raw materials purchases for the nine-month periods ended September 30, 2015 and 2014, respectively. Management believes that other suppliers could provide similar raw materials on comparable terms. A change in suppliers, however, could cause a delay in manufacturing and a possible loss of sales, which would adversely affect the Company's business, financial position and results of operations. The Company purchased equipment from two major equipment distributors, which accounted for 96.0% and 88.7% of the Company's total equipment purchases for the three-month periods ended September 30, 2015 and 2014, respectively, and accounted for 97.2% and 99.8% of the Company's total equipment purchases for the nine-month periods ended September 30, 2015 and 2014. Management believes that other suppliers could provide similar equipment on comparable terms. A change in suppliers, however, could cause a delay in manufacturing and a possible loss of sales, which would adversely affect the Company's business, financial position and results of operations. The majority owner of one of the major equipment distributors, that supplied approximately nil and 67.8% of the Company's total equipment purchases for the three-month periods ended September 30, 2015 and 30.8% and 67.8% of the Company's total equipment purchases for the nine-month periods ended September 30, 2015 and 2014, respectively, is also the majority owner of sales Distributor D presented above.
Cash concentration
Cash and cash equivalents, restricted cash and time deposits maintained at banks consist of the following:
September 30, 2015
December 31, 2014
US$
US$
RMB denominated bank deposits with:
Financial Institutions in the PRC
311,739,268
311,377,750
Financial Institutions in Hong Kong Special Administrative Region ("Hong Kong SAR")
4,050
2,617
Financial Institution in Dubai, United Arab Emirates ("UAE")
3,507
170
U.S. dollar denominated bank deposits with:
Financial Institution in the U.S.
81,450
770,704
Financial Institutions in the PRC
17,143
17,139
Financial Institution in Hong Kong SAR
65,523
1,366,224
Financial Institution in Macau Special Administrative Region ("Macau SAR")
41,909
47,868
Financial Institution in Dubai, UAE
696,046
481,179
Euro denominated bank deposits with:
Financial institution in Hong Kong SAR
-
83,017
Financial institution in Dubai, UAE
3,098
3,355
HK dollar denominated bank deposits with:
Financial institution in Hong Kong SAR
365
581
Dirham denominated bank deposits with:
Financial institution in Dubai, UAE
80,515
112,815
The bank deposits with financial institutions in the PRC are insured by the government authority up to RMB500,000. The bank deposits with financial institutions in the HK SAR are insured by the government authority up to HK$500,000. The bank deposits with financial institutions in the Macau SAR are insured by the government authority up to MOP$500,000. The bank deposits with financial institutions in UAE are not insured by any government authority. To limit exposure to credit risk, the Company primarily places bank deposits with large financial institutions in the PRC, HK SAR, Macau SAR and Dubai, UAE with acceptable credit rating. Cash deposits in bank that are restricted as to withdrawal or usage for up to 12 months are reported as restricted cash in the condensed consolidated balance sheets and excluded from cash in the condensed consolidated statements of cash flows. Cash deposits that are restricted for period beyond 12 months from the balance sheet date are included in other non-current assets in the condensed consolidated balance sheets. Short-term bank deposits that are pledged as collateral for bills payable relating to purchases of raw materials are reported as restricted cash and amounted to US$11,473,299 and US$11,868,855 as of September 30, 2015 and December 31, 2014, respectively. Upon maturity and repayment of the bills payable, which is generally within 6 months, the cash becomes available for use by the Company. Short-term bank deposits that are pledged as collateral for letter of credit relating to purchases of raw materials are reported as restricted cash and amounted to nil and US$676,917 as of September 30, 2015 and December 31, 2014, respectively. The cash will be available for use by the Company 90 days from the issuance of the letter of credit. The cash flows from the pledged bank deposits, which relate to purchases of raw materials, are reported within cash flows from operating activities in the condensed consolidated statements of cash flows. Short-term bank deposits that are pledged as collateral for short-term bank borrowings are reported as restricted cash and amounted to US$16,998,759 and nil as of September 30, 2015 and December 31, 2014, respectively. Short-term bank deposits that are pledged as collateral for long-term bank borrowings are reported as restricted cash and amounted to US$15,701,792 and nil as of September 30, 2015 and December 31, 2014, respectively. Long-term bank deposits that are pledged as collateral for issuance of letter of guarantee are reported as other non-current assets and amounted to US$17,271,971 and US$17,728,782 as of September 30, 2015 and December 31, 2014, respectively. The cash flows from such bank deposits are reported within cash flows from financing activities in the condensed consolidated statements of cash flows. Long term bank deposits in the amount of US$7,852,575 were restricted relating to the government grant as of September 30, 2015 (note 12), and included in other non-current assets. The cash flows from the pledged bank deposits, which relate to government grant for construction of assets, are reported within cash flows from investing activities in the condensed consolidated statements of cash flows.</t>
  </si>
  <si>
    <t>Basis of presentation, significant concentrations and risks (Tables)</t>
  </si>
  <si>
    <t>Schedule of Sales Concentrations by Major Distributors</t>
  </si>
  <si>
    <t>Three-Month Period Ended September 30,
2015
2014
US$
%
US$
%
Distributor A
47,064,784
20
%
47,591,686
15
%
Distributor B
35,836,733
15
%
35,451,116
11
%
Distributor C
32,860,363
14
%
35,788,387
11
%
Distributor D
30,305,169
13
%
33,419,979
11
%
Distributor E
26,810,505
11
%
28,144,454
9
%
Direct Customer F, located in the ROK
7,294,500
3 %
59,332,290
19 %
Total
180,172,054
76
%
239,727,912 76
%
Nine-Month Period Ended September 30,
2015
2014
US$
%
US$
%
Distributor A
129,198,965
18
%
130,069,535
16
%
Distributor B
107,415,390
15
%
102,885,009
13
%
Distributor C
91,297,886
13
%
104,194,093
13
%
Distributor D
81,685,215
11
%
102,811,791
13
%
Distributor E
76,475,405
11
%
70,356,927
9
%
Direct Customer F, located in the ROK
71,380,400
10
%
79,303,190
10
%
Total
557,453,261
78
%
589,620,545
74
%</t>
  </si>
  <si>
    <t>Schedule of Cash and Cash Equivalents</t>
  </si>
  <si>
    <t xml:space="preserve">September 30, 2015
December 31, 2014
US$
US$
RMB denominated bank deposits with:
Financial Institutions in the PRC
311,739,268
311,377,750
Financial Institutions in Hong Kong Special Administrative Region ("Hong Kong SAR")
4,050
2,617
Financial Institution in Dubai, United Arab Emirates ("UAE")
3,507
170
U.S. dollar denominated bank deposits with:
Financial Institution in the U.S.
81,450
770,704
Financial Institutions in the PRC
17,143
17,139
Financial Institution in Hong Kong SAR
65,523
1,366,224
Financial Institution in Macau Special Administrative Region ("Macau SAR")
41,909
47,868
Financial Institution in Dubai, UAE
696,046
481,179
Euro denominated bank deposits with:
Financial institution in Hong Kong SAR
-
83,017
Financial institution in Dubai, UAE
3,098
3,355
HK dollar denominated bank deposits with:
Financial institution in Hong Kong SAR
365
581
Dirham denominated bank deposits with:
Financial institution in Dubai, UAE
80,515
112,815 </t>
  </si>
  <si>
    <t>Accounts receivable (Tables)</t>
  </si>
  <si>
    <t>Schedule of Accounts Receivable</t>
  </si>
  <si>
    <t xml:space="preserve">September 30, 2015
December 31, 2014
US$
US$
Accounts receivable
246,598,556
204,108,050
Allowance for doubtful accounts
(41,507
)
(109,912
)
Accounts receivable, net
246,557,049
203,998,138 </t>
  </si>
  <si>
    <t>Schedule of Aging of Accounts Receivable</t>
  </si>
  <si>
    <t xml:space="preserve">September 30, 2015
December 31, 2014
US$
US$
Aging:
 current
203,597,503
203,760,775
 1-3 months past due
29,191,994
208,482
 4-6 months past due
13,767,552
-
 7-12 months past due
-
5,560
 greater than one year past due
41,507
133,233
Total accounts receivable
246,598,556
204,108,050 </t>
  </si>
  <si>
    <t>Inventories (Tables)</t>
  </si>
  <si>
    <t>Schedule of Inventories</t>
  </si>
  <si>
    <t xml:space="preserve">September 30, 2015
December 31, 2014
US$
US$
Raw materials
265,215,482
241,853,814
Work in progress
134,623
207,181
Finished goods
27,834,938
7,736,249
Total inventories
293,185,043
249,797,244 </t>
  </si>
  <si>
    <t>Prepaid expenses and other current assets (Tables)</t>
  </si>
  <si>
    <t>Schedule of Prepaid Expense and Other Assets Current</t>
  </si>
  <si>
    <t>September 30, 2015
December 31, 2014
US$
US$
Receivables due from a customer in the ROK (i)
69,368,888
-
Advances to suppliers
306,625
168,614
Value added taxes receivables
2,825,971
6,407,547
Interest receivable
3,524,070
3,351,672
Others (ii)
2,484,723
1,325,995
Total prepaid expenses and other current assets
78,510,277
11,253,828
(i) As of September 30, 2015, receivables due from a customer in the ROK represents the amount the Company paid to purchase raw materials on behalf of the customer in the ROK.
(ii) Others mainly include prepaid interest expenses and staff advances.</t>
  </si>
  <si>
    <t>Property, plant and equipment, net (Tables)</t>
  </si>
  <si>
    <t>Schedule of Property, Plant and Equipment</t>
  </si>
  <si>
    <t xml:space="preserve">September 30, 2015
December 31, 2014
US$
US$
Machinery, equipment and furniture
258,626,545
209,509,700
Motor vehicles
1,967,484
1,854,985
Workshops and buildings
77,532,030
79,009,346
Construction in progress
60,923,832
93,970,716
Total property, plant and equipment
399,049,891
384,344,747
Less accumulated depreciation
(83,992,406
)
(66,020,147
)
Property, plant and equipment, net
315,057,485
318,324,600 </t>
  </si>
  <si>
    <t>Schedule of the Allocation of Depreciation Expense on Property, Plant and Equipment</t>
  </si>
  <si>
    <t xml:space="preserve">Three-Month Period Ended September 30,
2015
2014
US$
US$
Cost of revenues
5,878,813
4,965,194
General and administrative expenses
383,260
205,585
Research and development expenses
951,540
553,350
Selling expense
2,392
-
Total depreciation expense
7,216,005
5,724,129
Nine-Month Period Ended September 30,
2015
2014
US$
US$
Cost of revenues
16,184,391
14,474,009
General and administrative expenses
1,161,523
827,368
Research and development expenses
2,648,341
1,513,322
Selling expense
2,615
-
Total depreciation expense
19,996,870
16,814,699 </t>
  </si>
  <si>
    <t>Prepayments to equipment and construction suppliers (Tables)</t>
  </si>
  <si>
    <t>Schedule of Total Prepayments to Equipment and Construction Suppliers</t>
  </si>
  <si>
    <t>September 30, 2015
December 31, 2014
US$
US$
Jiamu (i)
200,569,445
182,259,578
Peaceful (ii)
85,718,400
-
Others
1,771,864
-
Total Prepayments to equipment and construction suppliers
288,059,709
182,259,578
(i)
In December 2013, the Company entered into an equipment purchase contract with Harbin Jiamu Import &amp; Export Trading Co., Ltd ("Jiamu Trading") for a total consideration of RMB1,629.3 million (equivalent to US$255.8 million) to purchase 70 production lines and RMB89.7 million (equivalent to US$14.1 million) to purchase testing equipment. In August 2015, the Company signed a supplemental contract with Harbin Jiamu Science and Technology Co., Ltd. (together with Jiamu Trading as "Jiamu") to purchase equipment in the amount of RMB16.3 million (equivalent to US$2.6 million). As of September 30, 2015 and December 31, 2014, the Company has paid RMB1,277.4 million (equivalent to US$200.6 million) and RMB1,130.9 million (equivalent to US$182.3 million) for production lines and testing equipment, respectively.
(ii)
On January 5, 2015, AL Composites Materials FZE ("AL Composites") entered into an equipment purchase contract with Peaceful Treasure Limited ("Peaceful") for a total consideration of US$271.2 million to purchase certain production and testing equipment. Pursuant to the contract with Peaceful, the Company has paid US$85.7 million as prepayments as of September 30, 2015.</t>
  </si>
  <si>
    <t>Borrowings (Tables)</t>
  </si>
  <si>
    <t>Schedule of Short-term Loans</t>
  </si>
  <si>
    <t>September 30, 2015
December 31, 2014
US$
US$
Unsecured loans
102,689,717
47,223,028
Secured loans by accounts receivable
17,271,971
40,292,686
Secured loans by restricted cash (i)
39,100,000
-
Current portion of long-term bank loans (note (2))
106,692,370
12,219,708
Total short-term loans, including current portion of long-term bank loans
265,754,058
99,735,422 As of September 30, 2015 and December 31, 2014, the Company's short-term bank loans bear a weighted average interest rate of 4.0% and 5.7% per annum, respectively. All short-term bank loans mature at various times within one year and contain no renewal terms.
(i)
In January 2015, the Company obtained a one-year secured loan of US$12.0 million from HSBC Middle East at an annual interest rate of three-month LIBOR (0.3266% as of September 30, 2015) plus 1.8%. These loans were secured by restricted cash of RMB16.5 million (equivalent to US$2.6 million) by the HSBC Bank in Harbin, China. In February 2015, the Company obtained a one-year secured loan of US$16.6 million from HSBC Middle East at an annual interest rate of three-month LIBOR (0.3266% as of September 30, 2015) plus 1.8%. These loans were secured by restricted cash of RMB22.8 million ( US$3.6 million) by the HSBC Bank in Harbin, China. In June 2015, the Company obtained a one-year secured loan of US$7.0 million from Bank of China Luxemburg Branch at an annual interest rate of one-year LIBOR (0.8549% as of September 30, 2015) plus 0.8%. These loans were secured by restricted cash of RMB45.9 million (equivalent to US$7.2 million) by the Bank of China in Harbin, China. In July 2015, the Company obtained a one-year secured loan of US$3.5 million from Bank of China Luxemburg Branch at an annual interest rate of one-year LIBOR (0.8549% as of September 30, 2015) plus 0.75%. These loans were secured by restricted cash of RMB23.0 million (equivalent to US$3.6 million) by the Bank of China in Harbin, China.</t>
  </si>
  <si>
    <t>Schedule of Long-Term Debt</t>
  </si>
  <si>
    <t xml:space="preserve">September 30, 2015
December 31, 2014
US$
US$
Secured loans
83,164,800
70,000,000
Unsecured loans
137,442,608
116,494,154
Less: current portion
106,692,370
12,219,708
Total long-term bank loans, excluding current portion
113,915,038
174,274,446 </t>
  </si>
  <si>
    <t>Accrued expenses and other current liabilities (Tables)</t>
  </si>
  <si>
    <t>Schedule of Accrued Expenses and Other Current Liabilities</t>
  </si>
  <si>
    <t xml:space="preserve">September 30, 2015
December 31, 2014
US$
US$
Payables for purchase of property, plant and equipment
9,283,669
7,234,607
Accrued freight expenses
2,381,239
1,688,431
Accrued interest expenses
5,840,701
9,031,741
Deferred income
3,268,152
-
Others
6,399,095
6,529,804
Total accrued expenses and other current liabilities
27,172,856
24,484,583 </t>
  </si>
  <si>
    <t>Related party transactions (Tables)</t>
  </si>
  <si>
    <t>Schedule of Significant Related Party Transactions</t>
  </si>
  <si>
    <t xml:space="preserve">Three-Month Period Ended September 30,
Nine-Month Period Ended September 30,
2015
2014
2015
2014
US$
US$
US$
US$
Costs and expenses resulting from transactions with related parties:
Rental expenses for plant and office spaces
194,871
197,910
555,585
583,449 </t>
  </si>
  <si>
    <t>Schedule of Related Parties Balances</t>
  </si>
  <si>
    <t xml:space="preserve">September 30, 2015
December 31, 2014
US$
US$
Amounts due from a related party:
Prepaid rent expenses to Xinda High-Tech
-
220,262
Total:
-
220,262
Amounts due to related parties:
Rental payable to Xinda High-Tech
312,643
-
Rental payable to Mr Han's son
7,038
-
Total:
319,681
- </t>
  </si>
  <si>
    <t>Schedule of Plant and Office Buildings in Harbin</t>
  </si>
  <si>
    <t>The Company rents the following plant and office buildings in Harbin, Heilongjiang province from Xinda High-Tech:
Premise Leased
Area (M2)
Annual Rental Fee (US$)
Period of Lease
Office building
23,894
763,420
Between January 1, 2014 and December 31, 2018 The Company rents the following facilities in Harbin, Heilongjiang province from Mr. Han's son:
Premise Leased
Area (M 2
Annual Rental Fee (US$)
Period of Lease
Facility
3,134
15,975
Between January 1, 2015 and December 31, 2015
Facility
200
6,390
Between August 17, 2014 and August 16, 2016</t>
  </si>
  <si>
    <t>Stockholders' equity (Tables)</t>
  </si>
  <si>
    <t>Schedule of Changes in Stockholders' Equity</t>
  </si>
  <si>
    <t xml:space="preserve">Series B Preferred Stock
Common Stock
Additional
Accumulated Other
Total
Number of Shares
Amount
Number of Shares
Amount
Treasury Stock
Paid-in Capital
Retained Earnings
Comprehensive Income (Loss)
Stockholders' Equity
US$
US$
Balance as of January 1, 2015
1,000,000
100
49,151,796
4,916
(92,694
)
80,875,787
431,823,706
12,775,801
525,387,616
Net income
-
-
-
-
-
-
56,917,127
-
56,917,127
Other comprehensive loss
-
-
-
-
-
-
-
(16,511,990
)
(16,511,990
)
Stock based compensation
-
-
-
-
-
623,629
-
-
623,629
Vesting of nonvested shares
-
-
171,488
16
-
(16
)
-
-
-
Balance as of September 30, 2015
1,000,000
100
49,323,284
4,932
(92,694
)
81,499,400
488,740,833
(3,736,189
)
566,416,382 </t>
  </si>
  <si>
    <t>Stock based compensation (Tables)</t>
  </si>
  <si>
    <t>Schedule of Nonvested Share Activity</t>
  </si>
  <si>
    <t xml:space="preserve">Number of Nonvested Shares
Weighted Average Grant date Fair Value
US$
Outstanding as of December 31, 2014
647,288
5.00
Granted
203,207
5.91
Vested
(171,488
)
4.40
Forfeited
(64,280
)
4.65
Outstanding as of September 30, 2015
614,727
5.50 </t>
  </si>
  <si>
    <t>Earnings per share (Tables)</t>
  </si>
  <si>
    <t>Calculation of Basic and Diluted Earnings Per Share</t>
  </si>
  <si>
    <t xml:space="preserve">Three-Month Period Ended September 30,
Nine-Month Period Ended September 30,
2015
2014
2015
2014
US$
US$
US$
US$
Numerator:
Net income
6,034,498
43,157,986
56,917,127
84,990,697
Less:
Earnings allocated to participating Series D convertible preferred stock
(1,466,034
)
(10,512,703
)
(13,841,079
)
(20,832,947
)
Earnings allocated to participating nonvested shares
(55,083
)
(370,030
)
(521,103
)
(707,154
)
Net income for basic earnings per share
4,513,381
32,275,253
42,554,945
63,450,596
Changes in fair value of derivative liabilities - Series A investor warrants
-
(1,285,962
)
-
(542,191
)
Changes in fair value of derivative liabilities - Series A placement agent warrants
-
(308,974
)
-
16,865
Net income for dilutive earnings per share
4,513,381
30,680,317
42,554,945
62,925,270
Denominator:
Denominator for basic earnings per share:
Weighted average number of common stock outstanding
49,258,132
49,121,908
49,192,635
48,730,964
Series A investor warrants
-
110,671
-
119,722
Series A placement agent warrants
-
15,104
-
18,279
Denominator for diluted earnings per share
49,258,132
49,247,683
49,192,635
48,868,965
Earnings per share:
Basic
0.09
0.66
0.87
1.30
Diluted
0.09
0.62
0.87
1.29 </t>
  </si>
  <si>
    <t>Summary of Potentially Dilutive Securities</t>
  </si>
  <si>
    <t xml:space="preserve">Three-Month Period Ended September 30,
Nine-Month Period Ended September 30,
2015
2014
2015
2014
Shares issuable upon conversion of Series D convertible preferred stock
16,000,000
16,000,000
16,000,000
16,000,000 </t>
  </si>
  <si>
    <t>Commitments and contingencies (Tables)</t>
  </si>
  <si>
    <t>Schedule of Future Minimum Rental Payments</t>
  </si>
  <si>
    <t xml:space="preserve">US$
Period from October 1, 2015 to December 31, 2015
488,906
Years ending December 31,
2016
1,646,131
2017
1,395,899
2018
1,111,204
2019
112,885
2020 and thereafter
1,166,479 </t>
  </si>
  <si>
    <t>Basis of presentation, significant concentrations and risks (Sales and Purchase Concentration) (Details) - USD ($)</t>
  </si>
  <si>
    <t>Concentration Risk [Line Items]</t>
  </si>
  <si>
    <t>Customer Concentration Risk [Member] | Revenues [Member] | Distributor A [Member]</t>
  </si>
  <si>
    <t>Concentration risk, percentage</t>
  </si>
  <si>
    <t>20.00%</t>
  </si>
  <si>
    <t>15.00%</t>
  </si>
  <si>
    <t>18.00%</t>
  </si>
  <si>
    <t>16.00%</t>
  </si>
  <si>
    <t>Customer Concentration Risk [Member] | Revenues [Member] | Distributor B [Member]</t>
  </si>
  <si>
    <t>11.00%</t>
  </si>
  <si>
    <t>13.00%</t>
  </si>
  <si>
    <t>Customer Concentration Risk [Member] | Revenues [Member] | Distributor C [Member]</t>
  </si>
  <si>
    <t>14.00%</t>
  </si>
  <si>
    <t>Customer Concentration Risk [Member] | Revenues [Member] | Distributor D [Member]</t>
  </si>
  <si>
    <t>Customer Concentration Risk [Member] | Revenues [Member] | Distributor E [Member]</t>
  </si>
  <si>
    <t>9.00%</t>
  </si>
  <si>
    <t>Customer Concentration Risk [Member] | Revenues [Member] | Direct Customer F [Member]</t>
  </si>
  <si>
    <t>3.00%</t>
  </si>
  <si>
    <t>19.00%</t>
  </si>
  <si>
    <t>10.00%</t>
  </si>
  <si>
    <t>Customer Concentration Risk [Member] | Revenues [Member] | Major Distributors Aggregate [Member]</t>
  </si>
  <si>
    <t>76.00%</t>
  </si>
  <si>
    <t>78.00%</t>
  </si>
  <si>
    <t>74.00%</t>
  </si>
  <si>
    <t>Supplier Concentration Risk [Member] | Purchase of raw materials [Member]</t>
  </si>
  <si>
    <t>88.30%</t>
  </si>
  <si>
    <t>68.10%</t>
  </si>
  <si>
    <t>86.70%</t>
  </si>
  <si>
    <t>76.10%</t>
  </si>
  <si>
    <t>Supplier Concentration Risk [Member] | Purchase of equipment [Member] | Two Major Equipment Distributors [Member]</t>
  </si>
  <si>
    <t>96.00%</t>
  </si>
  <si>
    <t>88.70%</t>
  </si>
  <si>
    <t>97.20%</t>
  </si>
  <si>
    <t>99.80%</t>
  </si>
  <si>
    <t>Supplier Concentration Risk [Member] | Purchase of equipment [Member] | One Major Equipment Distributor [Member]</t>
  </si>
  <si>
    <t>67.80%</t>
  </si>
  <si>
    <t>30.80%</t>
  </si>
  <si>
    <t>Basis of presentation, significant concentrations and risks (Cash Concentration) (Details)</t>
  </si>
  <si>
    <t>Sep. 30, 2015CNY (¥)</t>
  </si>
  <si>
    <t>Sep. 30, 2015HKD</t>
  </si>
  <si>
    <t>Sep. 30, 2015MOP</t>
  </si>
  <si>
    <t>Dec. 31, 2014USD ($)</t>
  </si>
  <si>
    <t>Restricted Cash and Cash Equivalents Items [Line Items]</t>
  </si>
  <si>
    <t>RMB denominated bank deposits with financial institutions in the PRC [Member]</t>
  </si>
  <si>
    <t>Cash, cash equivalents, restricted cash and time deposits maintained at banks</t>
  </si>
  <si>
    <t>Cash balance insured by the government authority | ¥</t>
  </si>
  <si>
    <t>RMB denominated bank deposits with financial institutions in Hong Kong Special Administrative Region ("Hong Kong SAR") [Member]</t>
  </si>
  <si>
    <t>RMB denominated bank deposits with financial institution in Dubai, United Arab Emirates ("UAE") [Member]</t>
  </si>
  <si>
    <t>U.S. dollar denominated bank deposits with a financial institution in the U.S. [Member]</t>
  </si>
  <si>
    <t>U.S. dollar denominated bank deposits with financial institutions in the PRC [Member]</t>
  </si>
  <si>
    <t>U.S. dollar denominated bank deposits with a financial institution in Hong Kong SAR [Member]</t>
  </si>
  <si>
    <t>Cash balance insured by the government authority | HKD</t>
  </si>
  <si>
    <t>Euro denominated bank deposits with a financial institution in Hong Kong SAR [Member]</t>
  </si>
  <si>
    <t>Euro denominated bank deposits with a financial institution in Dubai, UAE</t>
  </si>
  <si>
    <t>U.S. dollar denominated bank deposits with Financial Institution in Dubai, UAE [Member]</t>
  </si>
  <si>
    <t>U.S. dollar denominated bank deposits with Financial Institution in Macau Special Administrative Region ("Macau SAR") [Member]</t>
  </si>
  <si>
    <t>Short-term bank deposits pledged as collateral for bills payable relating to purchase of raw materials [Member]</t>
  </si>
  <si>
    <t>Short-term bank deposits pledged as collateral for letter of credit relating to purchase of raw materials [Member]</t>
  </si>
  <si>
    <t>Short-term bank deposits pledged as collateral for short-term bank borrowings [Member]</t>
  </si>
  <si>
    <t>Long-term bank borrowings pledged as collateral for issuance of letter of guarantee [Member]</t>
  </si>
  <si>
    <t>HK dollar denominated bank deposits with Financial institution in Hong Kong SAR [Member]</t>
  </si>
  <si>
    <t>Dirham Denominated Bank Deposits With Financial Institution in Dubai UAE [Member]</t>
  </si>
  <si>
    <t>MOP dollar denominated bank deposits with Financial Institution in Macau SAR [Member]</t>
  </si>
  <si>
    <t>Cash balance insured by the government authority | MOP</t>
  </si>
  <si>
    <t>Short-term bank deposits pledged as collateral for long-term bank borrowings [Member]</t>
  </si>
  <si>
    <t>Restricted Long Term Cash Deposits from Government Grant [Member]</t>
  </si>
  <si>
    <t>Accounts receivable (Schedule of Accounts Receivable) (Details) - USD ($)</t>
  </si>
  <si>
    <t>Allowance for doubtful accounts</t>
  </si>
  <si>
    <t>Notes receivable</t>
  </si>
  <si>
    <t>Accounts receivable pledged as collateral for short-term bank loans</t>
  </si>
  <si>
    <t>Reversal of provision of accounts receivable</t>
  </si>
  <si>
    <t>Accounts receivable (Schedule of Aging of Accounts Receivable) (Details) - USD ($)</t>
  </si>
  <si>
    <t>Aging:</t>
  </si>
  <si>
    <t>current</t>
  </si>
  <si>
    <t>Total accounts receivable</t>
  </si>
  <si>
    <t>1-3 months past due [Member]</t>
  </si>
  <si>
    <t>Past due</t>
  </si>
  <si>
    <t>4-6 months past due [Member]</t>
  </si>
  <si>
    <t>7-12 months past due [Member]</t>
  </si>
  <si>
    <t>Greater than one year past due [Member]</t>
  </si>
  <si>
    <t>Inventories (Details) - USD ($)</t>
  </si>
  <si>
    <t>Raw materials</t>
  </si>
  <si>
    <t>Work in progress</t>
  </si>
  <si>
    <t>Finished goods</t>
  </si>
  <si>
    <t>Total inventories</t>
  </si>
  <si>
    <t>Prepaid expenses and other current assets (Details) - USD ($)</t>
  </si>
  <si>
    <t>Receivables due from a customer in the ROK</t>
  </si>
  <si>
    <t>[1]</t>
  </si>
  <si>
    <t>Advances to suppliers</t>
  </si>
  <si>
    <t>Value added taxes receivables</t>
  </si>
  <si>
    <t>Interest receivable</t>
  </si>
  <si>
    <t>Others</t>
  </si>
  <si>
    <t>[2]</t>
  </si>
  <si>
    <t>Total prepaid expenses and other current assets</t>
  </si>
  <si>
    <t>As of September 30, 2015, receivables due from a customer in the ROK represents the amount the Company paid to purchase raw materials on behalf of the customer in the ROK.</t>
  </si>
  <si>
    <t>Others mainly include prepaid interest expenses and staff advances.</t>
  </si>
  <si>
    <t>Property, plant and equipment, net (Details) - USD ($)</t>
  </si>
  <si>
    <t>Property, Plant and Equipment [Line Items]</t>
  </si>
  <si>
    <t>Property, plant and equipment</t>
  </si>
  <si>
    <t>Less accumulated depreciation</t>
  </si>
  <si>
    <t>Capitalized interest expense</t>
  </si>
  <si>
    <t>Dubai, UAE [Member]</t>
  </si>
  <si>
    <t>Machinery, equipment and furniture [Member]</t>
  </si>
  <si>
    <t>Motor vehicles [Member]</t>
  </si>
  <si>
    <t>Workshops and buildings [Member]</t>
  </si>
  <si>
    <t>Construction in progress [Member]</t>
  </si>
  <si>
    <t>Property, plant and equipment, net (Allocated Depreciation Expense) (Details) - USD ($)</t>
  </si>
  <si>
    <t>Depreciation expenses</t>
  </si>
  <si>
    <t>Cost of revenues [Member]</t>
  </si>
  <si>
    <t>General and administration expenses [Member]</t>
  </si>
  <si>
    <t>Research and development expenses [Member]</t>
  </si>
  <si>
    <t>Selling expense [Member]</t>
  </si>
  <si>
    <t>Prepayments to equipment and construction suppliers (Schedule of Total Prepayments to Equipment and Construction Suppliers) (Details) - USD ($)</t>
  </si>
  <si>
    <t>Prepayments to equipment suppliers [Line Items]</t>
  </si>
  <si>
    <t>Total Prepayments to equipment and construction suppliers</t>
  </si>
  <si>
    <t>Jiamu [Member]</t>
  </si>
  <si>
    <t>Peaceful [Member]</t>
  </si>
  <si>
    <t>Others [Member]</t>
  </si>
  <si>
    <t>In December 2013, the Company entered into an equipment purchase contract with Harbin Jiamu Import &amp; Export Trading Co., Ltd ("Jiamu Trading") for a total consideration of RMB1,629.3 million (equivalent to US$255.8 million) to purchase 70 production lines and RMB89.7 million (equivalent to US$14.1 million) to purchase testing equipment. In August 2015, the Company signed a supplemental contract with Harbin Jiamu Science and Technology Co., Ltd. (together with Jiamu Trading as "Jiamu") to purchase equipment in the amount of RMB16.3 million (equivalent to US$2.6 million). As of September 30, 2015 and December 31, 2014, the Company has paid RMB1,277.4 million (equivalent to US$200.6 million) and RMB1,130.9 million (equivalent to US$182.3 million) for production lines and testing equipment, respectively.</t>
  </si>
  <si>
    <t>On January 5, 2015, AL Composites Materials FZE ("AL Composites") entered into an equipment purchase contract with Peaceful Treasure Limited ("Peaceful") for a total consideration of US$271.2 million to purchase certain production and testing equipment. Pursuant to the contract with Peaceful, the Company has paid US$85.7 million as prepayments as of September 30, 2015.</t>
  </si>
  <si>
    <t>Prepayments to equipment and construction suppliers (Narrative) (Details) ¥ in Millions</t>
  </si>
  <si>
    <t>1 Months Ended</t>
  </si>
  <si>
    <t>Aug. 31, 2015USD ($)</t>
  </si>
  <si>
    <t>Aug. 31, 2015CNY (¥)</t>
  </si>
  <si>
    <t>Jan. 31, 2015USD ($)</t>
  </si>
  <si>
    <t>Dec. 31, 2013USD ($)item</t>
  </si>
  <si>
    <t>Dec. 31, 2013CNY (¥)item</t>
  </si>
  <si>
    <t>Dec. 31, 2014CNY (¥)</t>
  </si>
  <si>
    <t>Long-term deposits for equipment purchase [Line Items]</t>
  </si>
  <si>
    <t>Jiamu [Member] | Equipment [Member]</t>
  </si>
  <si>
    <t>Harbin Jiamu Import &amp; Export Trading Co., Ltd [Member] | Equipment [Member]</t>
  </si>
  <si>
    <t>Commitments</t>
  </si>
  <si>
    <t>Number of product line purchases under contract | item</t>
  </si>
  <si>
    <t>Harbin Jiamu Import &amp; Export Trading Co., Ltd [Member] | Testing Equipment [Member]</t>
  </si>
  <si>
    <t>Harbin Jiamu Science and Technology Co Ltd [Member] | Equipment [Member]</t>
  </si>
  <si>
    <t>Peaceful Treasure Limited [Member]</t>
  </si>
  <si>
    <t>Peaceful Treasure Limited [Member] | Equipment [Member]</t>
  </si>
  <si>
    <t>Fair value measurement (Details) - USD ($)</t>
  </si>
  <si>
    <t>Estimated fair value of notes payable</t>
  </si>
  <si>
    <t>Borrowings (Schedule of Short-Term Loans, Including Current Portion of Long-Term Bank Loans) (Details) - USD ($)</t>
  </si>
  <si>
    <t>Short-term Debt [Line Items]</t>
  </si>
  <si>
    <t>Unsecured loans [Member]</t>
  </si>
  <si>
    <t>Secured loans by accounts receivable [Member]</t>
  </si>
  <si>
    <t>Secured loans by restricted cash [Member]</t>
  </si>
  <si>
    <t>Current portion of long-term loan [Member]</t>
  </si>
  <si>
    <t>Borrowings (Current) (Narrative) (Details) ¥ in Millions, $ in Millions</t>
  </si>
  <si>
    <t>Weighted average interest rate</t>
  </si>
  <si>
    <t>4.00%</t>
  </si>
  <si>
    <t>5.70%</t>
  </si>
  <si>
    <t>3-Month LIBOR [Member]</t>
  </si>
  <si>
    <t>Debt instrument, interest rate</t>
  </si>
  <si>
    <t>0.3266%</t>
  </si>
  <si>
    <t>One-Year LIBOR [Member]</t>
  </si>
  <si>
    <t>0.8549%</t>
  </si>
  <si>
    <t>Secured loans by restricted cash [Member] | Bank Loan One [Member]</t>
  </si>
  <si>
    <t>Debt instrument, issuance date</t>
  </si>
  <si>
    <t>Jan. 1,
		2015</t>
  </si>
  <si>
    <t>Debt instrument, term of loan</t>
  </si>
  <si>
    <t>1 year</t>
  </si>
  <si>
    <t>Debt instrument, face amount</t>
  </si>
  <si>
    <t>Debt instrument, issuer</t>
  </si>
  <si>
    <t>HSBC Middle East</t>
  </si>
  <si>
    <t>Variable rate basis</t>
  </si>
  <si>
    <t>three-month LIBOR</t>
  </si>
  <si>
    <t>Variable rate spread</t>
  </si>
  <si>
    <t>1.80%</t>
  </si>
  <si>
    <t>Debt instrument, collateral amount</t>
  </si>
  <si>
    <t>Secured loans by restricted cash [Member] | Bank Loan Two [Member]</t>
  </si>
  <si>
    <t>Feb. 1,
		2015</t>
  </si>
  <si>
    <t>Secured loans by restricted cash [Member] | Bank Loan Three [Member]</t>
  </si>
  <si>
    <t>Jun. 1,
		2015</t>
  </si>
  <si>
    <t>Bank of China Luxemburg Branch</t>
  </si>
  <si>
    <t>one-year LIBOR</t>
  </si>
  <si>
    <t>0.80%</t>
  </si>
  <si>
    <t>Secured loans by restricted cash [Member] | Bank Loan Four [Member]</t>
  </si>
  <si>
    <t>Jul. 1,
		2015</t>
  </si>
  <si>
    <t>0.75%</t>
  </si>
  <si>
    <t>Borrowings (Schedule of Long-Term Bank Loans Excluding Current Portion) (Details) - USD ($)</t>
  </si>
  <si>
    <t>Debt Instrument [Line Items]</t>
  </si>
  <si>
    <t>Secured Loans [Member]</t>
  </si>
  <si>
    <t>Current Portion [Member]</t>
  </si>
  <si>
    <t>Borrowings (Non-current) (Narrative) (Details) ¥ in Millions, $ in Millions</t>
  </si>
  <si>
    <t>Total lines of credit</t>
  </si>
  <si>
    <t>Line of credit with remaining terms less than 12 months [Member]</t>
  </si>
  <si>
    <t>Unusued lines of credit</t>
  </si>
  <si>
    <t>Line of credit with remaining terms beyond 12 months [Member]</t>
  </si>
  <si>
    <t>Fifteen Month Unsecured Loan One [Member]</t>
  </si>
  <si>
    <t>Bank of Heilongjiang</t>
  </si>
  <si>
    <t>15 months</t>
  </si>
  <si>
    <t>Debt instrument, face amount | ¥</t>
  </si>
  <si>
    <t>Mar. 31,
		2014</t>
  </si>
  <si>
    <t>Debt instrument, maturity date</t>
  </si>
  <si>
    <t>Mar. 31,
		2015</t>
  </si>
  <si>
    <t>6.15%</t>
  </si>
  <si>
    <t>Fifteen Month Unsecured Loan Two [Member]</t>
  </si>
  <si>
    <t>Apr. 30,
		2014</t>
  </si>
  <si>
    <t>Two Year Unsecured Loan One [Member]</t>
  </si>
  <si>
    <t>Bank of Communication</t>
  </si>
  <si>
    <t>2 years</t>
  </si>
  <si>
    <t>Dec. 11,
		2014</t>
  </si>
  <si>
    <t>6.60%</t>
  </si>
  <si>
    <t>Three Year Secured Loan [Member]</t>
  </si>
  <si>
    <t xml:space="preserve">Bank of China Paris Branch </t>
  </si>
  <si>
    <t>3 years</t>
  </si>
  <si>
    <t>Jun. 12,
		2014</t>
  </si>
  <si>
    <t xml:space="preserve">3-month LIBOR </t>
  </si>
  <si>
    <t>Security Deposit</t>
  </si>
  <si>
    <t>Repayment of long-term debt</t>
  </si>
  <si>
    <t>Two Year Unsecured Loan Two [Member]</t>
  </si>
  <si>
    <t>Agriculture Bank of China</t>
  </si>
  <si>
    <t>Jan. 23,
		2015</t>
  </si>
  <si>
    <t>6.00%</t>
  </si>
  <si>
    <t>One And Half Year Secured Loan [Member]</t>
  </si>
  <si>
    <t>Bank of China Macau Branch</t>
  </si>
  <si>
    <t>1 year 6 months</t>
  </si>
  <si>
    <t>Jan. 27,
		2015</t>
  </si>
  <si>
    <t>1.50%</t>
  </si>
  <si>
    <t>Two Year Unsecured Loan Three [Member]</t>
  </si>
  <si>
    <t>Apr. 22,
		2015</t>
  </si>
  <si>
    <t>5.75%</t>
  </si>
  <si>
    <t>Thirteen Month Unsecured Loan Two [Member]</t>
  </si>
  <si>
    <t>Harbin Longjiang Bank</t>
  </si>
  <si>
    <t>13 months</t>
  </si>
  <si>
    <t>Jul. 30,
		2015</t>
  </si>
  <si>
    <t>5.25%</t>
  </si>
  <si>
    <t>One And Half Year Unsecured Loan [Member]</t>
  </si>
  <si>
    <t>Dec. 16,
		2014</t>
  </si>
  <si>
    <t>1.70%</t>
  </si>
  <si>
    <t>Accrued expenses and other current liabilities (Details) - USD ($)</t>
  </si>
  <si>
    <t>Payables for purchase of property, plant and equipment</t>
  </si>
  <si>
    <t>Accrued freight expenses</t>
  </si>
  <si>
    <t>Accrued interest expenses</t>
  </si>
  <si>
    <t>Total accrued expenses and other current liabilities</t>
  </si>
  <si>
    <t>Related party transactions (Schedule of Significant Related Party Transactions) (Details) - USD ($)</t>
  </si>
  <si>
    <t>Rental expenses for plant and office spaces</t>
  </si>
  <si>
    <t>Related party transactions (Schedule of Related Parties Balances) (Details) - USD ($)</t>
  </si>
  <si>
    <t>Related Party Transaction [Line Items]</t>
  </si>
  <si>
    <t>Prepaid rent expenses to related party</t>
  </si>
  <si>
    <t>Rental payable to related party</t>
  </si>
  <si>
    <t>Xinda High-Tech [Member]</t>
  </si>
  <si>
    <t>Mr. Han's son [Member]</t>
  </si>
  <si>
    <t>Related party transactions (Schedule of Plant and Office Buildings in Harbin) (Details)</t>
  </si>
  <si>
    <t>Sep. 30, 2015USD ($)m²</t>
  </si>
  <si>
    <t>Office Building 1 [Member]</t>
  </si>
  <si>
    <t>Annual Rental Fee | $</t>
  </si>
  <si>
    <t>Area (Square Meters)</t>
  </si>
  <si>
    <t>Lease start date</t>
  </si>
  <si>
    <t>Jan. 1,
		2014</t>
  </si>
  <si>
    <t>Lease expiration period</t>
  </si>
  <si>
    <t>Dec. 31,
		2018</t>
  </si>
  <si>
    <t>Facility 1 [Member] | Mr. Han's son [Member]</t>
  </si>
  <si>
    <t>Dec. 31,
		2015</t>
  </si>
  <si>
    <t>Facility 2 [Member] | Mr. Han's son [Member]</t>
  </si>
  <si>
    <t>Aug. 17,
		2014</t>
  </si>
  <si>
    <t>Aug. 16,
		2016</t>
  </si>
  <si>
    <t>Income taxes (Narrative) (Details) - USD ($)</t>
  </si>
  <si>
    <t>Income Tax [Line Items]</t>
  </si>
  <si>
    <t>PRC statutory income tax rate</t>
  </si>
  <si>
    <t>25.00%</t>
  </si>
  <si>
    <t>Effective income tax rate</t>
  </si>
  <si>
    <t>17.30%</t>
  </si>
  <si>
    <t>16.30%</t>
  </si>
  <si>
    <t>Non-deductible intercompany transactions amount</t>
  </si>
  <si>
    <t>Unrecognized tax benefits</t>
  </si>
  <si>
    <t>Interest relating to unrecognized tax benefits</t>
  </si>
  <si>
    <t>Sichuan Xinda [Member]</t>
  </si>
  <si>
    <t>Deferred Income (Details) ¥ in Millions</t>
  </si>
  <si>
    <t>Jan. 31, 2015CNY (¥)</t>
  </si>
  <si>
    <t>Deferred Revenue Arrangement [Line Items]</t>
  </si>
  <si>
    <t>Government grant related to construction in the form of repayment of bank loan on behalf of the Company by the government</t>
  </si>
  <si>
    <t>Government grant related to the construction of Sichuan plant in the form of restricted cash</t>
  </si>
  <si>
    <t>Government grant related to the construction of Sichuan plant</t>
  </si>
  <si>
    <t>Fund Support Agreement With Shunqing Government</t>
  </si>
  <si>
    <t>Government grant, agreement amount</t>
  </si>
  <si>
    <t>Stockholders' equity (Details) - USD ($)</t>
  </si>
  <si>
    <t>Stockholders Equity [Line Items]</t>
  </si>
  <si>
    <t>Balance as of January 1, 2015</t>
  </si>
  <si>
    <t>Other comprehensive loss</t>
  </si>
  <si>
    <t>Vesting of nonvested shares</t>
  </si>
  <si>
    <t>Balance as of June 30, 2015</t>
  </si>
  <si>
    <t>Preferred Stock [Member] | Series B [Member]</t>
  </si>
  <si>
    <t>Balance as of January 1, 2015, shares</t>
  </si>
  <si>
    <t>Vesting of nonvested shares, shares</t>
  </si>
  <si>
    <t>Balance as of June 30, 2015, shares</t>
  </si>
  <si>
    <t>Common Stock [Member]</t>
  </si>
  <si>
    <t>Treasury Stock [Member]</t>
  </si>
  <si>
    <t>Additional Paid-in Capital [Member]</t>
  </si>
  <si>
    <t>Retained Earnings [Member]</t>
  </si>
  <si>
    <t>Accumulated Other Comprehensive Income (Loss) [Member]</t>
  </si>
  <si>
    <t>Stock based compensation (Narrative) (Details) - Nonvested Shares [Member] - USD ($)</t>
  </si>
  <si>
    <t>Aug. 07, 2015</t>
  </si>
  <si>
    <t>Share-based Compensation Arrangement by Share-based Payment Award [Line Items]</t>
  </si>
  <si>
    <t>Shares granted</t>
  </si>
  <si>
    <t>Unrecognized compensation cost</t>
  </si>
  <si>
    <t>Unrecognized compensation cost, recognition period</t>
  </si>
  <si>
    <t>1 year 6 months 4 days</t>
  </si>
  <si>
    <t>Executive Officers &amp; Employees [Member]</t>
  </si>
  <si>
    <t>Three Independent Directors [Member]</t>
  </si>
  <si>
    <t>Share-based compensation expense</t>
  </si>
  <si>
    <t>Stock based compensation (Summary of Nonvested Shares Activity) (Details) - Nonvested Shares [Member]</t>
  </si>
  <si>
    <t>Sep. 30, 2015$ / sharesshares</t>
  </si>
  <si>
    <t>Number of Nonvested Shares</t>
  </si>
  <si>
    <t>Outstanding as of December 31, 2014</t>
  </si>
  <si>
    <t>Granted</t>
  </si>
  <si>
    <t>Vested</t>
  </si>
  <si>
    <t>Forfeited</t>
  </si>
  <si>
    <t>Outstanding as of June 30, 2015</t>
  </si>
  <si>
    <t>Weighted Average Grant Date Fair Value Per Share</t>
  </si>
  <si>
    <t>Outstanding as of December 31, 2014 | $ / shares</t>
  </si>
  <si>
    <t>Granted | $ / shares</t>
  </si>
  <si>
    <t>Vested | $ / shares</t>
  </si>
  <si>
    <t>Forfeited | $ / shares</t>
  </si>
  <si>
    <t>Outstanding as of June 30, 2015 | $ / shares</t>
  </si>
  <si>
    <t>Earnings per share (Calculation of Basic and Diluted Earnings Per Share) (Details) - USD ($)</t>
  </si>
  <si>
    <t>Numerator:</t>
  </si>
  <si>
    <t>Net income for basic earnings per share</t>
  </si>
  <si>
    <t>Net income for dilutive earnings per share</t>
  </si>
  <si>
    <t>Denominator</t>
  </si>
  <si>
    <t>Weighted average number of common stock outstanding</t>
  </si>
  <si>
    <t>Denominator for diluted earnings per share</t>
  </si>
  <si>
    <t>Earnings per share:</t>
  </si>
  <si>
    <t>Basic</t>
  </si>
  <si>
    <t>Diluted</t>
  </si>
  <si>
    <t>Series D Convertible Preferred Stock [Member]</t>
  </si>
  <si>
    <t>Less: Earnings allocated to participating Series D convertible preferred stock and nonvested shares</t>
  </si>
  <si>
    <t>Nonvested Shares [Member]</t>
  </si>
  <si>
    <t>Series A Investor Warrants [Member]</t>
  </si>
  <si>
    <t>Changes in fair value of derivative liabilities</t>
  </si>
  <si>
    <t>Warrants</t>
  </si>
  <si>
    <t>Series A Placement Agent Warrants [Member]</t>
  </si>
  <si>
    <t>Earnings per share (Summary of Potentially Dilutive Securities) (Details) - shares</t>
  </si>
  <si>
    <t>Antidilutive Securities Excluded from Computation of Earnings Per Share [Line Items]</t>
  </si>
  <si>
    <t>Shares issuable upon conversion</t>
  </si>
  <si>
    <t>Commitments and contingencies (Narrative) (Details) ¥ in Millions, AED in Millions, $ in Millions</t>
  </si>
  <si>
    <t>Apr. 30, 2015USD ($)</t>
  </si>
  <si>
    <t>Apr. 30, 2015AED</t>
  </si>
  <si>
    <t>Jan. 31, 2015AED</t>
  </si>
  <si>
    <t>Mar. 31, 2013USD ($)</t>
  </si>
  <si>
    <t>Mar. 31, 2013CNY (¥)</t>
  </si>
  <si>
    <t>Equipment [Member]</t>
  </si>
  <si>
    <t>Long-term Purchase Commitment [Line Items]</t>
  </si>
  <si>
    <t>Purchase Obligation</t>
  </si>
  <si>
    <t>Facility Construction [Member]</t>
  </si>
  <si>
    <t>Xinda Holdings HK [Member] | Property, Plant and Equipment [Member]</t>
  </si>
  <si>
    <t>Total consideration</t>
  </si>
  <si>
    <t>Xinda Holdings HK [Member] | Working Capital [Member]</t>
  </si>
  <si>
    <t>Zettachem International Limited [Member] | Facility [Member]</t>
  </si>
  <si>
    <t>Falcon Red Eye Contracting Co. L.L.C. [Member] | Warehouse construction contract [Member]</t>
  </si>
  <si>
    <t>Commitments and contingencies (Schedule of Future Minimum Rental Payments) (Details) - USD ($)</t>
  </si>
  <si>
    <t>Period from October 1, 2015 to December 31, 2015</t>
  </si>
  <si>
    <t>2020 and thereafter</t>
  </si>
  <si>
    <t>Operating lease rental expense, plant, equipment and office spaces</t>
  </si>
</sst>
</file>

<file path=xl/styles.xml><?xml version="1.0" encoding="utf-8"?>
<styleSheet xmlns="http://schemas.openxmlformats.org/spreadsheetml/2006/main">
  <numFmts count="10">
    <numFmt formatCode="_(&quot;$ &quot;#,##0_);_(&quot;$ &quot;(#,##0)" numFmtId="165"/>
    <numFmt formatCode="_(&quot;$ &quot;#,##0.0000_);_(&quot;$ &quot;(#,##0.0000)" numFmtId="166"/>
    <numFmt formatCode="_(&quot;$ &quot;#,##0.00_);_(&quot;$ &quot;(#,##0.00)" numFmtId="167"/>
    <numFmt formatCode="_(&quot;¥ &quot;#,##0_);_(&quot;¥ &quot;(#,##0)" numFmtId="168"/>
    <numFmt formatCode="_(&quot;HKD &quot;#,##0_);_(&quot;HKD &quot;(#,##0)" numFmtId="169"/>
    <numFmt formatCode="_(&quot;MOP &quot;#,##0_);_(&quot;MOP &quot;(#,##0)" numFmtId="170"/>
    <numFmt formatCode="_(&quot;¥ &quot;#,##0.0_);_(&quot;¥ &quot;(#,##0.0)" numFmtId="171"/>
    <numFmt formatCode="_(&quot;$ &quot;#,##0.0_);_(&quot;$ &quot;(#,##0.0)" numFmtId="172"/>
    <numFmt formatCode="#,##0.0_);(#,##0.0)" numFmtId="173"/>
    <numFmt formatCode="_(&quot;AED &quot;#,##0.0_);_(&quot;AED &quot;(#,##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39"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5"/>
    <col customWidth="1" max="3" min="3" width="14"/>
  </cols>
  <sheetData>
    <row r="1" spans="1:3">
      <c t="s" s="1" r="A1">
        <v>0</v>
      </c>
      <c t="s" s="2" r="B1">
        <v>1</v>
      </c>
    </row>
    <row r="2" spans="1:3">
      <c t="s" s="2" r="B2">
        <v>2</v>
      </c>
      <c t="s" s="2" r="C2">
        <v>3</v>
      </c>
    </row>
    <row r="3" spans="1:3">
      <c t="s" s="3" r="A3">
        <v>4</v>
      </c>
    </row>
    <row r="4" spans="1:3">
      <c t="s" s="4" r="A4">
        <v>5</v>
      </c>
      <c t="s" s="4" r="B4">
        <v>6</v>
      </c>
    </row>
    <row r="5" spans="1:3">
      <c t="s" s="4" r="A5">
        <v>7</v>
      </c>
      <c t="s" s="4" r="B5">
        <v>8</v>
      </c>
    </row>
    <row r="6" spans="1:3">
      <c t="s" s="4" r="A6">
        <v>9</v>
      </c>
      <c t="s" s="4" r="B6">
        <v>10</v>
      </c>
    </row>
    <row r="7" spans="1:3">
      <c t="s" s="4" r="A7">
        <v>11</v>
      </c>
      <c t="s" s="4" r="B7">
        <v>12</v>
      </c>
    </row>
    <row r="8" spans="1:3">
      <c t="s" s="4" r="A8">
        <v>13</v>
      </c>
      <c t="n" s="5" r="B8">
        <v>1353970</v>
      </c>
    </row>
    <row r="9" spans="1:3">
      <c t="s" s="4" r="A9">
        <v>14</v>
      </c>
      <c t="s" s="4" r="B9">
        <v>15</v>
      </c>
    </row>
    <row r="10" spans="1:3">
      <c t="s" s="4" r="A10">
        <v>16</v>
      </c>
      <c t="s" s="6" r="B10">
        <v>17</v>
      </c>
    </row>
    <row r="11" spans="1:3">
      <c t="s" s="4" r="A11">
        <v>18</v>
      </c>
      <c t="n" s="5" r="B11">
        <v>2015</v>
      </c>
    </row>
    <row r="12" spans="1:3">
      <c t="s" s="4" r="A12">
        <v>19</v>
      </c>
      <c t="s" s="4" r="B12">
        <v>20</v>
      </c>
    </row>
    <row r="13" spans="1:3">
      <c t="s" s="4" r="A13">
        <v>21</v>
      </c>
      <c t="n" s="5" r="C13">
        <v>493232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s="1" r="A1">
        <v>34</v>
      </c>
      <c t="s" s="2" r="B1">
        <v>1</v>
      </c>
    </row>
    <row r="2" spans="1:2">
      <c t="s" s="2" r="B2">
        <v>2</v>
      </c>
    </row>
    <row r="3" spans="1:2">
      <c t="s" s="3" r="A3">
        <v>140</v>
      </c>
    </row>
    <row r="4" spans="1:2">
      <c t="s" s="4" r="A4">
        <v>34</v>
      </c>
      <c t="s" s="4" r="B4">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t="s" s="1" r="A1">
        <v>36</v>
      </c>
      <c t="s" s="2" r="B1">
        <v>1</v>
      </c>
    </row>
    <row r="2" spans="1:2">
      <c t="s" s="2" r="B2">
        <v>2</v>
      </c>
    </row>
    <row r="3" spans="1:2">
      <c t="s" s="3" r="A3">
        <v>142</v>
      </c>
    </row>
    <row r="4" spans="1:2">
      <c t="s" s="4" r="A4">
        <v>36</v>
      </c>
      <c t="s" s="4" r="B4">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s="1" r="A1">
        <v>144</v>
      </c>
      <c t="s" s="2" r="B1">
        <v>1</v>
      </c>
    </row>
    <row r="2" spans="1:2">
      <c t="s" s="2" r="B2">
        <v>2</v>
      </c>
    </row>
    <row r="3" spans="1:2">
      <c t="s" s="3" r="A3">
        <v>145</v>
      </c>
    </row>
    <row r="4" spans="1:2">
      <c t="s" s="4" r="A4">
        <v>144</v>
      </c>
      <c t="s" s="4" r="B4">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r="1" spans="1:2">
      <c t="s" s="1" r="A1">
        <v>147</v>
      </c>
      <c t="s" s="2" r="B1">
        <v>1</v>
      </c>
    </row>
    <row r="2" spans="1:2">
      <c t="s" s="2" r="B2">
        <v>2</v>
      </c>
    </row>
    <row r="3" spans="1:2">
      <c t="s" s="3" r="A3">
        <v>148</v>
      </c>
    </row>
    <row r="4" spans="1:2">
      <c t="s" s="4" r="A4">
        <v>147</v>
      </c>
      <c t="s" s="4" r="B4">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t="s" s="1" r="A1">
        <v>45</v>
      </c>
      <c t="s" s="2" r="B1">
        <v>1</v>
      </c>
    </row>
    <row r="2" spans="1:2">
      <c t="s" s="2" r="B2">
        <v>2</v>
      </c>
    </row>
    <row r="3" spans="1:2">
      <c t="s" s="3" r="A3">
        <v>150</v>
      </c>
    </row>
    <row r="4" spans="1:2">
      <c t="s" s="4" r="A4">
        <v>45</v>
      </c>
      <c t="s" s="4" r="B4">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s="1" r="A1">
        <v>152</v>
      </c>
      <c t="s" s="2" r="B1">
        <v>1</v>
      </c>
    </row>
    <row r="2" spans="1:2">
      <c t="s" s="2" r="B2">
        <v>2</v>
      </c>
    </row>
    <row r="3" spans="1:2">
      <c t="s" s="3" r="A3">
        <v>153</v>
      </c>
    </row>
    <row r="4" spans="1:2">
      <c t="s" s="4" r="A4">
        <v>152</v>
      </c>
      <c t="s" s="4" r="B4">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55</v>
      </c>
      <c t="s" s="2" r="B1">
        <v>1</v>
      </c>
    </row>
    <row r="2" spans="1:2">
      <c t="s" s="2" r="B2">
        <v>2</v>
      </c>
    </row>
    <row r="3" spans="1:2">
      <c t="s" s="3" r="A3">
        <v>156</v>
      </c>
    </row>
    <row r="4" spans="1:2">
      <c t="s" s="4" r="A4">
        <v>155</v>
      </c>
      <c t="s" s="4"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s="1" r="A1">
        <v>158</v>
      </c>
      <c t="s" s="2" r="B1">
        <v>1</v>
      </c>
    </row>
    <row r="2" spans="1:2">
      <c t="s" s="2" r="B2">
        <v>2</v>
      </c>
    </row>
    <row r="3" spans="1:2">
      <c t="s" s="3" r="A3">
        <v>159</v>
      </c>
    </row>
    <row r="4" spans="1:2">
      <c t="s" s="4" r="A4">
        <v>158</v>
      </c>
      <c t="s" s="4" r="B4">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s="1" r="A1">
        <v>161</v>
      </c>
      <c t="s" s="2" r="B1">
        <v>1</v>
      </c>
    </row>
    <row r="2" spans="1:2">
      <c t="s" s="2" r="B2">
        <v>2</v>
      </c>
    </row>
    <row r="3" spans="1:2">
      <c t="s" s="3" r="A3">
        <v>162</v>
      </c>
    </row>
    <row r="4" spans="1:2">
      <c t="s" s="4" r="A4">
        <v>161</v>
      </c>
      <c t="s" s="4" r="B4">
        <v>1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s="1" r="A1">
        <v>164</v>
      </c>
      <c t="s" s="2" r="B1">
        <v>1</v>
      </c>
    </row>
    <row r="2" spans="1:2">
      <c t="s" s="2" r="B2">
        <v>2</v>
      </c>
    </row>
    <row r="3" spans="1:2">
      <c t="s" s="3" r="A3">
        <v>165</v>
      </c>
    </row>
    <row r="4" spans="1:2">
      <c t="s" s="4" r="A4">
        <v>164</v>
      </c>
      <c t="s" s="4" r="B4">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t="s" s="1" r="A1">
        <v>22</v>
      </c>
      <c t="s" s="2" r="B1">
        <v>2</v>
      </c>
      <c t="s" s="2" r="C1">
        <v>23</v>
      </c>
    </row>
    <row r="2" spans="1:3">
      <c t="s" s="3" r="A2">
        <v>24</v>
      </c>
    </row>
    <row r="3" spans="1:3">
      <c t="s" s="4" r="A3">
        <v>25</v>
      </c>
      <c t="n" s="7" r="B3">
        <v>51096130</v>
      </c>
      <c t="n" s="7" r="C3">
        <v>45456612</v>
      </c>
    </row>
    <row r="4" spans="1:3">
      <c t="s" s="4" r="A4">
        <v>26</v>
      </c>
      <c t="n" s="5" r="B4">
        <v>44173850</v>
      </c>
      <c t="n" s="5" r="C4">
        <v>12545772</v>
      </c>
    </row>
    <row r="5" spans="1:3">
      <c t="s" s="4" r="A5">
        <v>27</v>
      </c>
      <c t="n" s="5" r="B5">
        <v>192346947</v>
      </c>
      <c t="n" s="5" r="C5">
        <v>238532702</v>
      </c>
    </row>
    <row r="6" spans="1:3">
      <c t="s" s="4" r="A6">
        <v>28</v>
      </c>
      <c t="n" s="7" r="B6">
        <v>246557049</v>
      </c>
      <c t="n" s="5" r="C6">
        <v>203998138</v>
      </c>
    </row>
    <row r="7" spans="1:3">
      <c t="s" s="4" r="A7">
        <v>29</v>
      </c>
      <c t="s" s="4" r="B7">
        <v>30</v>
      </c>
      <c t="n" s="5" r="C7">
        <v>220262</v>
      </c>
    </row>
    <row r="8" spans="1:3">
      <c t="s" s="4" r="A8">
        <v>31</v>
      </c>
      <c t="n" s="7" r="B8">
        <v>293185043</v>
      </c>
      <c t="n" s="5" r="C8">
        <v>249797244</v>
      </c>
    </row>
    <row r="9" spans="1:3">
      <c t="s" s="4" r="A9">
        <v>32</v>
      </c>
      <c t="n" s="5" r="B9">
        <v>78510277</v>
      </c>
      <c t="n" s="5" r="C9">
        <v>11253828</v>
      </c>
    </row>
    <row r="10" spans="1:3">
      <c t="s" s="4" r="A10">
        <v>33</v>
      </c>
      <c t="n" s="5" r="B10">
        <v>905869296</v>
      </c>
      <c t="n" s="5" r="C10">
        <v>761804558</v>
      </c>
    </row>
    <row r="11" spans="1:3">
      <c t="s" s="4" r="A11">
        <v>34</v>
      </c>
      <c t="n" s="5" r="B11">
        <v>315057485</v>
      </c>
      <c t="n" s="5" r="C11">
        <v>318324600</v>
      </c>
    </row>
    <row r="12" spans="1:3">
      <c t="s" s="4" r="A12">
        <v>35</v>
      </c>
      <c t="n" s="5" r="B12">
        <v>25037517</v>
      </c>
      <c t="n" s="5" r="C12">
        <v>11896542</v>
      </c>
    </row>
    <row r="13" spans="1:3">
      <c t="s" s="4" r="A13">
        <v>36</v>
      </c>
      <c t="n" s="5" r="B13">
        <v>288059709</v>
      </c>
      <c t="n" s="5" r="C13">
        <v>182259578</v>
      </c>
    </row>
    <row r="14" spans="1:3">
      <c t="s" s="4" r="A14">
        <v>37</v>
      </c>
      <c t="n" s="5" r="B14">
        <v>30699136</v>
      </c>
      <c t="n" s="5" r="C14">
        <v>25499744</v>
      </c>
    </row>
    <row r="15" spans="1:3">
      <c t="s" s="4" r="A15">
        <v>38</v>
      </c>
      <c t="n" s="5" r="B15">
        <v>1564723143</v>
      </c>
      <c t="n" s="5" r="C15">
        <v>1299785022</v>
      </c>
    </row>
    <row r="16" spans="1:3">
      <c t="s" s="3" r="A16">
        <v>39</v>
      </c>
    </row>
    <row r="17" spans="1:3">
      <c t="s" s="4" r="A17">
        <v>40</v>
      </c>
      <c t="n" s="5" r="B17">
        <v>265754058</v>
      </c>
      <c t="n" s="5" r="C17">
        <v>99735422</v>
      </c>
    </row>
    <row r="18" spans="1:3">
      <c t="s" s="4" r="A18">
        <v>41</v>
      </c>
      <c t="n" s="5" r="B18">
        <v>44142075</v>
      </c>
      <c t="n" s="5" r="C18">
        <v>43389928</v>
      </c>
    </row>
    <row r="19" spans="1:3">
      <c t="s" s="4" r="A19">
        <v>42</v>
      </c>
      <c t="n" s="5" r="B19">
        <v>221909111</v>
      </c>
      <c t="n" s="7" r="C19">
        <v>152073014</v>
      </c>
    </row>
    <row r="20" spans="1:3">
      <c t="s" s="4" r="A20">
        <v>43</v>
      </c>
      <c t="n" s="5" r="B20">
        <v>319681</v>
      </c>
      <c t="s" s="4" r="C20">
        <v>30</v>
      </c>
    </row>
    <row r="21" spans="1:3">
      <c t="s" s="4" r="A21">
        <v>44</v>
      </c>
      <c t="n" s="5" r="B21">
        <v>4155317</v>
      </c>
      <c t="n" s="7" r="C21">
        <v>3269115</v>
      </c>
    </row>
    <row r="22" spans="1:3">
      <c t="s" s="4" r="A22">
        <v>45</v>
      </c>
      <c t="n" s="5" r="B22">
        <v>27172856</v>
      </c>
      <c t="n" s="5" r="C22">
        <v>24484583</v>
      </c>
    </row>
    <row r="23" spans="1:3">
      <c t="s" s="4" r="A23">
        <v>46</v>
      </c>
      <c t="n" s="5" r="B23">
        <v>563453098</v>
      </c>
      <c t="n" s="5" r="C23">
        <v>322952062</v>
      </c>
    </row>
    <row r="24" spans="1:3">
      <c t="s" s="4" r="A24">
        <v>47</v>
      </c>
      <c t="n" s="5" r="B24">
        <v>113915038</v>
      </c>
      <c t="n" s="5" r="C24">
        <v>174274446</v>
      </c>
    </row>
    <row r="25" spans="1:3">
      <c t="s" s="4" r="A25">
        <v>48</v>
      </c>
      <c t="n" s="5" r="B25">
        <v>148820175</v>
      </c>
      <c t="n" s="5" r="C25">
        <v>148617057</v>
      </c>
    </row>
    <row r="26" spans="1:3">
      <c t="s" s="4" r="A26">
        <v>44</v>
      </c>
      <c t="n" s="5" r="B26">
        <v>18846254</v>
      </c>
      <c t="n" s="5" r="C26">
        <v>14025825</v>
      </c>
    </row>
    <row r="27" spans="1:3">
      <c t="s" s="4" r="A27">
        <v>49</v>
      </c>
      <c t="n" s="5" r="B27">
        <v>14808266</v>
      </c>
      <c t="n" s="7" r="C27">
        <v>16951551</v>
      </c>
    </row>
    <row r="28" spans="1:3">
      <c t="s" s="4" r="A28">
        <v>50</v>
      </c>
      <c t="n" s="5" r="B28">
        <v>40887465</v>
      </c>
      <c t="s" s="4" r="C28">
        <v>30</v>
      </c>
    </row>
    <row r="29" spans="1:3">
      <c t="s" s="4" r="A29">
        <v>51</v>
      </c>
      <c t="n" s="5" r="B29">
        <v>900730296</v>
      </c>
      <c t="n" s="7" r="C29">
        <v>676820941</v>
      </c>
    </row>
    <row r="30" spans="1:3">
      <c t="s" s="4" r="A30">
        <v>52</v>
      </c>
      <c t="n" s="5" r="B30">
        <v>97576465</v>
      </c>
      <c t="n" s="5" r="C30">
        <v>97576465</v>
      </c>
    </row>
    <row r="31" spans="1:3">
      <c t="s" s="3" r="A31">
        <v>53</v>
      </c>
    </row>
    <row r="32" spans="1:3">
      <c t="s" s="4" r="A32">
        <v>54</v>
      </c>
      <c t="n" s="5" r="B32">
        <v>100</v>
      </c>
      <c t="n" s="5" r="C32">
        <v>100</v>
      </c>
    </row>
    <row r="33" spans="1:3">
      <c t="s" s="4" r="A33">
        <v>55</v>
      </c>
      <c t="n" s="5" r="B33">
        <v>4932</v>
      </c>
      <c t="n" s="5" r="C33">
        <v>4916</v>
      </c>
    </row>
    <row r="34" spans="1:3">
      <c t="s" s="4" r="A34">
        <v>56</v>
      </c>
      <c t="n" s="5" r="B34">
        <v>-92694</v>
      </c>
      <c t="n" s="5" r="C34">
        <v>-92694</v>
      </c>
    </row>
    <row r="35" spans="1:3">
      <c t="s" s="4" r="A35">
        <v>57</v>
      </c>
      <c t="n" s="5" r="B35">
        <v>81499400</v>
      </c>
      <c t="n" s="5" r="C35">
        <v>80875787</v>
      </c>
    </row>
    <row r="36" spans="1:3">
      <c t="s" s="4" r="A36">
        <v>58</v>
      </c>
      <c t="n" s="5" r="B36">
        <v>488740833</v>
      </c>
      <c t="n" s="5" r="C36">
        <v>431823706</v>
      </c>
    </row>
    <row r="37" spans="1:3">
      <c t="s" s="4" r="A37">
        <v>59</v>
      </c>
      <c t="n" s="5" r="B37">
        <v>-3736189</v>
      </c>
      <c t="n" s="5" r="C37">
        <v>12775801</v>
      </c>
    </row>
    <row r="38" spans="1:3">
      <c t="s" s="4" r="A38">
        <v>60</v>
      </c>
      <c t="n" s="7" r="B38">
        <v>566416382</v>
      </c>
      <c t="n" s="7" r="C38">
        <v>525387616</v>
      </c>
    </row>
    <row r="39" spans="1:3">
      <c t="s" s="4" r="A39">
        <v>61</v>
      </c>
      <c t="s" s="4" r="B39">
        <v>30</v>
      </c>
      <c t="s" s="4" r="C39">
        <v>30</v>
      </c>
    </row>
    <row r="40" spans="1:3">
      <c t="s" s="4" r="A40">
        <v>62</v>
      </c>
      <c t="n" s="7" r="B40">
        <v>1564723143</v>
      </c>
      <c t="n" s="7" r="C40">
        <v>129978502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s="1" r="A1">
        <v>167</v>
      </c>
      <c t="s" s="2" r="B1">
        <v>1</v>
      </c>
    </row>
    <row r="2" spans="1:2">
      <c t="s" s="2" r="B2">
        <v>2</v>
      </c>
    </row>
    <row r="3" spans="1:2">
      <c t="s" s="3" r="A3">
        <v>168</v>
      </c>
    </row>
    <row r="4" spans="1:2">
      <c t="s" s="4" r="A4">
        <v>167</v>
      </c>
      <c t="s" s="4" r="B4">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s="1" r="A1">
        <v>61</v>
      </c>
      <c t="s" s="2" r="B1">
        <v>1</v>
      </c>
    </row>
    <row r="2" spans="1:2">
      <c t="s" s="2" r="B2">
        <v>2</v>
      </c>
    </row>
    <row r="3" spans="1:2">
      <c t="s" s="3" r="A3">
        <v>170</v>
      </c>
    </row>
    <row r="4" spans="1:2">
      <c t="s" s="4" r="A4">
        <v>61</v>
      </c>
      <c t="s" s="4" r="B4">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s="1" r="A1">
        <v>172</v>
      </c>
      <c t="s" s="2" r="B1">
        <v>1</v>
      </c>
    </row>
    <row r="2" spans="1:2">
      <c t="s" s="2" r="B2">
        <v>2</v>
      </c>
    </row>
    <row r="3" spans="1:2">
      <c t="s" s="3" r="A3">
        <v>131</v>
      </c>
    </row>
    <row r="4" spans="1:2">
      <c t="s" s="4" r="A4">
        <v>173</v>
      </c>
      <c t="s" s="4" r="B4">
        <v>174</v>
      </c>
    </row>
    <row r="5" spans="1:2">
      <c t="s" s="4" r="A5">
        <v>175</v>
      </c>
      <c t="s" s="4" r="B5">
        <v>1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t="s" s="1" r="A1">
        <v>177</v>
      </c>
      <c t="s" s="2" r="B1">
        <v>1</v>
      </c>
    </row>
    <row r="2" spans="1:2">
      <c t="s" s="2" r="B2">
        <v>2</v>
      </c>
    </row>
    <row r="3" spans="1:2">
      <c t="s" s="3" r="A3">
        <v>131</v>
      </c>
    </row>
    <row r="4" spans="1:2">
      <c t="s" s="4" r="A4">
        <v>178</v>
      </c>
      <c t="s" s="4" r="B4">
        <v>179</v>
      </c>
    </row>
    <row r="5" spans="1:2">
      <c t="s" s="4" r="A5">
        <v>180</v>
      </c>
      <c t="s" s="4" r="B5">
        <v>1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r="1" spans="1:2">
      <c t="s" s="1" r="A1">
        <v>182</v>
      </c>
      <c t="s" s="2" r="B1">
        <v>1</v>
      </c>
    </row>
    <row r="2" spans="1:2">
      <c t="s" s="2" r="B2">
        <v>2</v>
      </c>
    </row>
    <row r="3" spans="1:2">
      <c t="s" s="3" r="A3">
        <v>134</v>
      </c>
    </row>
    <row r="4" spans="1:2">
      <c t="s" s="4" r="A4">
        <v>183</v>
      </c>
      <c t="s" s="4" r="B4">
        <v>184</v>
      </c>
    </row>
    <row r="5" spans="1:2">
      <c t="s" s="4" r="A5">
        <v>185</v>
      </c>
      <c t="s" s="4" r="B5">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s="1" r="A1">
        <v>187</v>
      </c>
      <c t="s" s="2" r="B1">
        <v>1</v>
      </c>
    </row>
    <row r="2" spans="1:2">
      <c t="s" s="2" r="B2">
        <v>2</v>
      </c>
    </row>
    <row r="3" spans="1:2">
      <c t="s" s="3" r="A3">
        <v>136</v>
      </c>
    </row>
    <row r="4" spans="1:2">
      <c t="s" s="4" r="A4">
        <v>188</v>
      </c>
      <c t="s" s="4" r="B4">
        <v>1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190</v>
      </c>
      <c t="s" s="2" r="B1">
        <v>1</v>
      </c>
    </row>
    <row r="2" spans="1:2">
      <c t="s" s="2" r="B2">
        <v>2</v>
      </c>
    </row>
    <row r="3" spans="1:2">
      <c t="s" s="3" r="A3">
        <v>138</v>
      </c>
    </row>
    <row r="4" spans="1:2">
      <c t="s" s="4" r="A4">
        <v>191</v>
      </c>
      <c t="s" s="4" r="B4">
        <v>1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s="1" r="A1">
        <v>193</v>
      </c>
      <c t="s" s="2" r="B1">
        <v>1</v>
      </c>
    </row>
    <row r="2" spans="1:2">
      <c t="s" s="2" r="B2">
        <v>2</v>
      </c>
    </row>
    <row r="3" spans="1:2">
      <c t="s" s="3" r="A3">
        <v>140</v>
      </c>
    </row>
    <row r="4" spans="1:2">
      <c t="s" s="4" r="A4">
        <v>194</v>
      </c>
      <c t="s" s="4" r="B4">
        <v>195</v>
      </c>
    </row>
    <row r="5" spans="1:2">
      <c t="s" s="4" r="A5">
        <v>196</v>
      </c>
      <c t="s" s="4" r="B5">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t="s" s="1" r="A1">
        <v>198</v>
      </c>
      <c t="s" s="2" r="B1">
        <v>1</v>
      </c>
    </row>
    <row r="2" spans="1:2">
      <c t="s" s="2" r="B2">
        <v>2</v>
      </c>
    </row>
    <row r="3" spans="1:2">
      <c t="s" s="3" r="A3">
        <v>142</v>
      </c>
    </row>
    <row r="4" spans="1:2">
      <c t="s" s="4" r="A4">
        <v>199</v>
      </c>
      <c t="s" s="4" r="B4">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9"/>
    <col customWidth="1" max="2" min="2" width="80"/>
  </cols>
  <sheetData>
    <row r="1" spans="1:2">
      <c t="s" s="1" r="A1">
        <v>201</v>
      </c>
      <c t="s" s="2" r="B1">
        <v>1</v>
      </c>
    </row>
    <row r="2" spans="1:2">
      <c t="s" s="2" r="B2">
        <v>2</v>
      </c>
    </row>
    <row r="3" spans="1:2">
      <c t="s" s="3" r="A3">
        <v>148</v>
      </c>
    </row>
    <row r="4" spans="1:2">
      <c t="s" s="4" r="A4">
        <v>202</v>
      </c>
      <c t="s" s="4" r="B4">
        <v>203</v>
      </c>
    </row>
    <row r="5" spans="1:2">
      <c t="s" s="4" r="A5">
        <v>204</v>
      </c>
      <c t="s" s="4" r="B5">
        <v>20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63</v>
      </c>
      <c t="s" s="2" r="B1">
        <v>2</v>
      </c>
      <c t="s" s="2" r="C1">
        <v>23</v>
      </c>
    </row>
    <row r="2" spans="1:3">
      <c t="s" s="3" r="A2">
        <v>64</v>
      </c>
    </row>
    <row r="3" spans="1:3">
      <c t="s" s="4" r="A3">
        <v>65</v>
      </c>
      <c t="n" s="8" r="B3">
        <v>0.0001</v>
      </c>
      <c t="n" s="8" r="C3">
        <v>0.0001</v>
      </c>
    </row>
    <row r="4" spans="1:3">
      <c t="s" s="4" r="A4">
        <v>66</v>
      </c>
      <c t="n" s="5" r="B4">
        <v>500000000</v>
      </c>
      <c t="n" s="5" r="C4">
        <v>500000000</v>
      </c>
    </row>
    <row r="5" spans="1:3">
      <c t="s" s="4" r="A5">
        <v>67</v>
      </c>
      <c t="n" s="5" r="B5">
        <v>49344284</v>
      </c>
      <c t="n" s="5" r="C5">
        <v>49172796</v>
      </c>
    </row>
    <row r="6" spans="1:3">
      <c t="s" s="4" r="A6">
        <v>68</v>
      </c>
      <c t="n" s="5" r="B6">
        <v>49323284</v>
      </c>
      <c t="n" s="5" r="C6">
        <v>49151796</v>
      </c>
    </row>
    <row r="7" spans="1:3">
      <c t="s" s="4" r="A7">
        <v>69</v>
      </c>
      <c t="n" s="5" r="B7">
        <v>21000</v>
      </c>
      <c t="n" s="5" r="C7">
        <v>21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t="s" s="1" r="A1">
        <v>206</v>
      </c>
      <c t="s" s="2" r="B1">
        <v>1</v>
      </c>
    </row>
    <row r="2" spans="1:2">
      <c t="s" s="2" r="B2">
        <v>2</v>
      </c>
    </row>
    <row r="3" spans="1:2">
      <c t="s" s="3" r="A3">
        <v>150</v>
      </c>
    </row>
    <row r="4" spans="1:2">
      <c t="s" s="4" r="A4">
        <v>207</v>
      </c>
      <c t="s" s="4" r="B4">
        <v>20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r="1" spans="1:2">
      <c t="s" s="1" r="A1">
        <v>209</v>
      </c>
      <c t="s" s="2" r="B1">
        <v>1</v>
      </c>
    </row>
    <row r="2" spans="1:2">
      <c t="s" s="2" r="B2">
        <v>2</v>
      </c>
    </row>
    <row r="3" spans="1:2">
      <c t="s" s="3" r="A3">
        <v>153</v>
      </c>
    </row>
    <row r="4" spans="1:2">
      <c t="s" s="4" r="A4">
        <v>210</v>
      </c>
      <c t="s" s="4" r="B4">
        <v>211</v>
      </c>
    </row>
    <row r="5" spans="1:2">
      <c t="s" s="4" r="A5">
        <v>212</v>
      </c>
      <c t="s" s="4" r="B5">
        <v>213</v>
      </c>
    </row>
    <row r="6" spans="1:2">
      <c t="s" s="4" r="A6">
        <v>214</v>
      </c>
      <c t="s" s="4" r="B6">
        <v>21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t="s" s="1" r="A1">
        <v>216</v>
      </c>
      <c t="s" s="2" r="B1">
        <v>1</v>
      </c>
    </row>
    <row r="2" spans="1:2">
      <c t="s" s="2" r="B2">
        <v>2</v>
      </c>
    </row>
    <row r="3" spans="1:2">
      <c t="s" s="3" r="A3">
        <v>162</v>
      </c>
    </row>
    <row r="4" spans="1:2">
      <c t="s" s="4" r="A4">
        <v>217</v>
      </c>
      <c t="s" s="4" r="B4">
        <v>21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s="1" r="A1">
        <v>219</v>
      </c>
      <c t="s" s="2" r="B1">
        <v>1</v>
      </c>
    </row>
    <row r="2" spans="1:2">
      <c t="s" s="2" r="B2">
        <v>2</v>
      </c>
    </row>
    <row r="3" spans="1:2">
      <c t="s" s="3" r="A3">
        <v>165</v>
      </c>
    </row>
    <row r="4" spans="1:2">
      <c t="s" s="4" r="A4">
        <v>220</v>
      </c>
      <c t="s" s="4" r="B4">
        <v>22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r="1" spans="1:2">
      <c t="s" s="1" r="A1">
        <v>222</v>
      </c>
      <c t="s" s="2" r="B1">
        <v>1</v>
      </c>
    </row>
    <row r="2" spans="1:2">
      <c t="s" s="2" r="B2">
        <v>2</v>
      </c>
    </row>
    <row r="3" spans="1:2">
      <c t="s" s="3" r="A3">
        <v>168</v>
      </c>
    </row>
    <row r="4" spans="1:2">
      <c t="s" s="4" r="A4">
        <v>223</v>
      </c>
      <c t="s" s="4" r="B4">
        <v>224</v>
      </c>
    </row>
    <row r="5" spans="1:2">
      <c t="s" s="4" r="A5">
        <v>225</v>
      </c>
      <c t="s" s="4" r="B5">
        <v>22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s="1" r="A1">
        <v>227</v>
      </c>
      <c t="s" s="2" r="B1">
        <v>1</v>
      </c>
    </row>
    <row r="2" spans="1:2">
      <c t="s" s="2" r="B2">
        <v>2</v>
      </c>
    </row>
    <row r="3" spans="1:2">
      <c t="s" s="3" r="A3">
        <v>170</v>
      </c>
    </row>
    <row r="4" spans="1:2">
      <c t="s" s="4" r="A4">
        <v>228</v>
      </c>
      <c t="s" s="4" r="B4">
        <v>22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230</v>
      </c>
      <c t="s" s="2" r="B1">
        <v>71</v>
      </c>
      <c t="s" s="2" r="D1">
        <v>1</v>
      </c>
    </row>
    <row r="2" spans="1:5">
      <c t="s" s="2" r="B2">
        <v>2</v>
      </c>
      <c t="s" s="2" r="C2">
        <v>72</v>
      </c>
      <c t="s" s="2" r="D2">
        <v>2</v>
      </c>
      <c t="s" s="2" r="E2">
        <v>72</v>
      </c>
    </row>
    <row r="3" spans="1:5">
      <c t="s" s="3" r="A3">
        <v>231</v>
      </c>
    </row>
    <row r="4" spans="1:5">
      <c t="s" s="4" r="A4">
        <v>74</v>
      </c>
      <c t="n" s="7" r="B4">
        <v>239101063</v>
      </c>
      <c t="n" s="7" r="C4">
        <v>315746209</v>
      </c>
      <c t="n" s="7" r="D4">
        <v>726440200</v>
      </c>
      <c t="n" s="7" r="E4">
        <v>803535879</v>
      </c>
    </row>
    <row r="5" spans="1:5">
      <c t="s" s="4" r="A5">
        <v>232</v>
      </c>
    </row>
    <row r="6" spans="1:5">
      <c t="s" s="3" r="A6">
        <v>231</v>
      </c>
    </row>
    <row r="7" spans="1:5">
      <c t="s" s="4" r="A7">
        <v>74</v>
      </c>
      <c t="n" s="7" r="B7">
        <v>47064784</v>
      </c>
      <c t="n" s="7" r="C7">
        <v>47591686</v>
      </c>
      <c t="n" s="7" r="D7">
        <v>129198965</v>
      </c>
      <c t="n" s="7" r="E7">
        <v>130069535</v>
      </c>
    </row>
    <row r="8" spans="1:5">
      <c t="s" s="4" r="A8">
        <v>233</v>
      </c>
      <c t="s" s="4" r="B8">
        <v>234</v>
      </c>
      <c t="s" s="4" r="C8">
        <v>235</v>
      </c>
      <c t="s" s="4" r="D8">
        <v>236</v>
      </c>
      <c t="s" s="4" r="E8">
        <v>237</v>
      </c>
    </row>
    <row r="9" spans="1:5">
      <c t="s" s="4" r="A9">
        <v>238</v>
      </c>
    </row>
    <row r="10" spans="1:5">
      <c t="s" s="3" r="A10">
        <v>231</v>
      </c>
    </row>
    <row r="11" spans="1:5">
      <c t="s" s="4" r="A11">
        <v>74</v>
      </c>
      <c t="n" s="7" r="B11">
        <v>35836733</v>
      </c>
      <c t="n" s="7" r="C11">
        <v>35451116</v>
      </c>
      <c t="n" s="7" r="D11">
        <v>107415390</v>
      </c>
      <c t="n" s="7" r="E11">
        <v>102885009</v>
      </c>
    </row>
    <row r="12" spans="1:5">
      <c t="s" s="4" r="A12">
        <v>233</v>
      </c>
      <c t="s" s="4" r="B12">
        <v>235</v>
      </c>
      <c t="s" s="4" r="C12">
        <v>239</v>
      </c>
      <c t="s" s="4" r="D12">
        <v>235</v>
      </c>
      <c t="s" s="4" r="E12">
        <v>240</v>
      </c>
    </row>
    <row r="13" spans="1:5">
      <c t="s" s="4" r="A13">
        <v>241</v>
      </c>
    </row>
    <row r="14" spans="1:5">
      <c t="s" s="3" r="A14">
        <v>231</v>
      </c>
    </row>
    <row r="15" spans="1:5">
      <c t="s" s="4" r="A15">
        <v>74</v>
      </c>
      <c t="n" s="7" r="B15">
        <v>32860363</v>
      </c>
      <c t="n" s="7" r="C15">
        <v>35788387</v>
      </c>
      <c t="n" s="7" r="D15">
        <v>91297886</v>
      </c>
      <c t="n" s="7" r="E15">
        <v>104194093</v>
      </c>
    </row>
    <row r="16" spans="1:5">
      <c t="s" s="4" r="A16">
        <v>233</v>
      </c>
      <c t="s" s="4" r="B16">
        <v>242</v>
      </c>
      <c t="s" s="4" r="C16">
        <v>239</v>
      </c>
      <c t="s" s="4" r="D16">
        <v>240</v>
      </c>
      <c t="s" s="4" r="E16">
        <v>240</v>
      </c>
    </row>
    <row r="17" spans="1:5">
      <c t="s" s="4" r="A17">
        <v>243</v>
      </c>
    </row>
    <row r="18" spans="1:5">
      <c t="s" s="3" r="A18">
        <v>231</v>
      </c>
    </row>
    <row r="19" spans="1:5">
      <c t="s" s="4" r="A19">
        <v>74</v>
      </c>
      <c t="n" s="7" r="B19">
        <v>30305169</v>
      </c>
      <c t="n" s="7" r="C19">
        <v>33419979</v>
      </c>
      <c t="n" s="7" r="D19">
        <v>81685215</v>
      </c>
      <c t="n" s="7" r="E19">
        <v>102811791</v>
      </c>
    </row>
    <row r="20" spans="1:5">
      <c t="s" s="4" r="A20">
        <v>233</v>
      </c>
      <c t="s" s="4" r="B20">
        <v>240</v>
      </c>
      <c t="s" s="4" r="C20">
        <v>239</v>
      </c>
      <c t="s" s="4" r="D20">
        <v>239</v>
      </c>
      <c t="s" s="4" r="E20">
        <v>240</v>
      </c>
    </row>
    <row r="21" spans="1:5">
      <c t="s" s="4" r="A21">
        <v>244</v>
      </c>
    </row>
    <row r="22" spans="1:5">
      <c t="s" s="3" r="A22">
        <v>231</v>
      </c>
    </row>
    <row r="23" spans="1:5">
      <c t="s" s="4" r="A23">
        <v>74</v>
      </c>
      <c t="n" s="7" r="B23">
        <v>26810505</v>
      </c>
      <c t="n" s="7" r="C23">
        <v>28144454</v>
      </c>
      <c t="n" s="7" r="D23">
        <v>76475405</v>
      </c>
      <c t="n" s="7" r="E23">
        <v>70356927</v>
      </c>
    </row>
    <row r="24" spans="1:5">
      <c t="s" s="4" r="A24">
        <v>233</v>
      </c>
      <c t="s" s="4" r="B24">
        <v>239</v>
      </c>
      <c t="s" s="4" r="C24">
        <v>245</v>
      </c>
      <c t="s" s="4" r="D24">
        <v>239</v>
      </c>
      <c t="s" s="4" r="E24">
        <v>245</v>
      </c>
    </row>
    <row r="25" spans="1:5">
      <c t="s" s="4" r="A25">
        <v>246</v>
      </c>
    </row>
    <row r="26" spans="1:5">
      <c t="s" s="3" r="A26">
        <v>231</v>
      </c>
    </row>
    <row r="27" spans="1:5">
      <c t="s" s="4" r="A27">
        <v>74</v>
      </c>
      <c t="n" s="7" r="B27">
        <v>7294500</v>
      </c>
      <c t="n" s="7" r="C27">
        <v>59332290</v>
      </c>
      <c t="n" s="7" r="D27">
        <v>71380400</v>
      </c>
      <c t="n" s="7" r="E27">
        <v>79303190</v>
      </c>
    </row>
    <row r="28" spans="1:5">
      <c t="s" s="4" r="A28">
        <v>233</v>
      </c>
      <c t="s" s="4" r="B28">
        <v>247</v>
      </c>
      <c t="s" s="4" r="C28">
        <v>248</v>
      </c>
      <c t="s" s="4" r="D28">
        <v>249</v>
      </c>
      <c t="s" s="4" r="E28">
        <v>249</v>
      </c>
    </row>
    <row r="29" spans="1:5">
      <c t="s" s="4" r="A29">
        <v>250</v>
      </c>
    </row>
    <row r="30" spans="1:5">
      <c t="s" s="3" r="A30">
        <v>231</v>
      </c>
    </row>
    <row r="31" spans="1:5">
      <c t="s" s="4" r="A31">
        <v>74</v>
      </c>
      <c t="n" s="7" r="B31">
        <v>180172054</v>
      </c>
      <c t="n" s="7" r="C31">
        <v>239727912</v>
      </c>
      <c t="n" s="7" r="D31">
        <v>557453261</v>
      </c>
      <c t="n" s="7" r="E31">
        <v>589620545</v>
      </c>
    </row>
    <row r="32" spans="1:5">
      <c t="s" s="4" r="A32">
        <v>233</v>
      </c>
      <c t="s" s="4" r="B32">
        <v>251</v>
      </c>
      <c t="s" s="4" r="C32">
        <v>251</v>
      </c>
      <c t="s" s="4" r="D32">
        <v>252</v>
      </c>
      <c t="s" s="4" r="E32">
        <v>253</v>
      </c>
    </row>
    <row r="33" spans="1:5">
      <c t="s" s="4" r="A33">
        <v>254</v>
      </c>
    </row>
    <row r="34" spans="1:5">
      <c t="s" s="3" r="A34">
        <v>231</v>
      </c>
    </row>
    <row r="35" spans="1:5">
      <c t="s" s="4" r="A35">
        <v>233</v>
      </c>
      <c t="s" s="4" r="B35">
        <v>255</v>
      </c>
      <c t="s" s="4" r="C35">
        <v>256</v>
      </c>
      <c t="s" s="4" r="D35">
        <v>257</v>
      </c>
      <c t="s" s="4" r="E35">
        <v>258</v>
      </c>
    </row>
    <row r="36" spans="1:5">
      <c t="s" s="4" r="A36">
        <v>259</v>
      </c>
    </row>
    <row r="37" spans="1:5">
      <c t="s" s="3" r="A37">
        <v>231</v>
      </c>
    </row>
    <row r="38" spans="1:5">
      <c t="s" s="4" r="A38">
        <v>233</v>
      </c>
      <c t="s" s="4" r="B38">
        <v>260</v>
      </c>
      <c t="s" s="4" r="C38">
        <v>261</v>
      </c>
      <c t="s" s="4" r="D38">
        <v>262</v>
      </c>
      <c t="s" s="4" r="E38">
        <v>263</v>
      </c>
    </row>
    <row r="39" spans="1:5">
      <c t="s" s="4" r="A39">
        <v>264</v>
      </c>
    </row>
    <row r="40" spans="1:5">
      <c t="s" s="3" r="A40">
        <v>231</v>
      </c>
    </row>
    <row r="41" spans="1:5">
      <c t="s" s="4" r="A41">
        <v>233</v>
      </c>
      <c t="s" s="4" r="B41">
        <v>30</v>
      </c>
      <c t="s" s="4" r="C41">
        <v>265</v>
      </c>
      <c t="s" s="4" r="D41">
        <v>266</v>
      </c>
      <c t="s" s="4" r="E41">
        <v>265</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6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17"/>
    <col customWidth="1" max="6" min="6" width="21"/>
  </cols>
  <sheetData>
    <row r="1" spans="1:6">
      <c t="s" s="1" r="A1">
        <v>267</v>
      </c>
      <c t="s" s="2" r="B1">
        <v>99</v>
      </c>
      <c t="s" s="2" r="C1">
        <v>268</v>
      </c>
      <c t="s" s="2" r="D1">
        <v>269</v>
      </c>
      <c t="s" s="2" r="E1">
        <v>270</v>
      </c>
      <c t="s" s="2" r="F1">
        <v>271</v>
      </c>
    </row>
    <row r="2" spans="1:6">
      <c t="s" s="3" r="A2">
        <v>272</v>
      </c>
    </row>
    <row r="3" spans="1:6">
      <c t="s" s="4" r="A3">
        <v>26</v>
      </c>
      <c t="n" s="7" r="B3">
        <v>44173850</v>
      </c>
      <c t="n" s="7" r="F3">
        <v>12545772</v>
      </c>
    </row>
    <row r="4" spans="1:6">
      <c t="s" s="4" r="A4">
        <v>273</v>
      </c>
    </row>
    <row r="5" spans="1:6">
      <c t="s" s="3" r="A5">
        <v>272</v>
      </c>
    </row>
    <row r="6" spans="1:6">
      <c t="s" s="4" r="A6">
        <v>274</v>
      </c>
      <c t="n" s="5" r="B6">
        <v>311739268</v>
      </c>
      <c t="n" s="5" r="F6">
        <v>311377750</v>
      </c>
    </row>
    <row r="7" spans="1:6">
      <c t="s" s="4" r="A7">
        <v>275</v>
      </c>
      <c t="n" s="10" r="C7">
        <v>500000</v>
      </c>
    </row>
    <row r="8" spans="1:6">
      <c t="s" s="4" r="A8">
        <v>276</v>
      </c>
    </row>
    <row r="9" spans="1:6">
      <c t="s" s="3" r="A9">
        <v>272</v>
      </c>
    </row>
    <row r="10" spans="1:6">
      <c t="s" s="4" r="A10">
        <v>274</v>
      </c>
      <c t="n" s="5" r="B10">
        <v>4050</v>
      </c>
      <c t="n" s="5" r="F10">
        <v>2617</v>
      </c>
    </row>
    <row r="11" spans="1:6">
      <c t="s" s="4" r="A11">
        <v>277</v>
      </c>
    </row>
    <row r="12" spans="1:6">
      <c t="s" s="3" r="A12">
        <v>272</v>
      </c>
    </row>
    <row r="13" spans="1:6">
      <c t="s" s="4" r="A13">
        <v>274</v>
      </c>
      <c t="n" s="5" r="B13">
        <v>3507</v>
      </c>
      <c t="n" s="5" r="F13">
        <v>170</v>
      </c>
    </row>
    <row r="14" spans="1:6">
      <c t="s" s="4" r="A14">
        <v>278</v>
      </c>
    </row>
    <row r="15" spans="1:6">
      <c t="s" s="3" r="A15">
        <v>272</v>
      </c>
    </row>
    <row r="16" spans="1:6">
      <c t="s" s="4" r="A16">
        <v>274</v>
      </c>
      <c t="n" s="5" r="B16">
        <v>81450</v>
      </c>
      <c t="n" s="5" r="F16">
        <v>770704</v>
      </c>
    </row>
    <row r="17" spans="1:6">
      <c t="s" s="4" r="A17">
        <v>279</v>
      </c>
    </row>
    <row r="18" spans="1:6">
      <c t="s" s="3" r="A18">
        <v>272</v>
      </c>
    </row>
    <row r="19" spans="1:6">
      <c t="s" s="4" r="A19">
        <v>274</v>
      </c>
      <c t="n" s="5" r="B19">
        <v>17143</v>
      </c>
      <c t="n" s="5" r="F19">
        <v>17139</v>
      </c>
    </row>
    <row r="20" spans="1:6">
      <c t="s" s="4" r="A20">
        <v>280</v>
      </c>
    </row>
    <row r="21" spans="1:6">
      <c t="s" s="3" r="A21">
        <v>272</v>
      </c>
    </row>
    <row r="22" spans="1:6">
      <c t="s" s="4" r="A22">
        <v>274</v>
      </c>
      <c t="n" s="7" r="B22">
        <v>65523</v>
      </c>
      <c t="n" s="5" r="F22">
        <v>1366224</v>
      </c>
    </row>
    <row r="23" spans="1:6">
      <c t="s" s="4" r="A23">
        <v>281</v>
      </c>
      <c t="n" s="11" r="D23">
        <v>500000</v>
      </c>
    </row>
    <row r="24" spans="1:6">
      <c t="s" s="4" r="A24">
        <v>282</v>
      </c>
    </row>
    <row r="25" spans="1:6">
      <c t="s" s="3" r="A25">
        <v>272</v>
      </c>
    </row>
    <row r="26" spans="1:6">
      <c t="s" s="4" r="A26">
        <v>274</v>
      </c>
      <c t="s" s="4" r="B26">
        <v>30</v>
      </c>
      <c t="n" s="5" r="F26">
        <v>83017</v>
      </c>
    </row>
    <row r="27" spans="1:6">
      <c t="s" s="4" r="A27">
        <v>283</v>
      </c>
    </row>
    <row r="28" spans="1:6">
      <c t="s" s="3" r="A28">
        <v>272</v>
      </c>
    </row>
    <row r="29" spans="1:6">
      <c t="s" s="4" r="A29">
        <v>274</v>
      </c>
      <c t="n" s="7" r="B29">
        <v>3098</v>
      </c>
      <c t="n" s="5" r="F29">
        <v>3355</v>
      </c>
    </row>
    <row r="30" spans="1:6">
      <c t="s" s="4" r="A30">
        <v>284</v>
      </c>
    </row>
    <row r="31" spans="1:6">
      <c t="s" s="3" r="A31">
        <v>272</v>
      </c>
    </row>
    <row r="32" spans="1:6">
      <c t="s" s="4" r="A32">
        <v>274</v>
      </c>
      <c t="n" s="5" r="B32">
        <v>696046</v>
      </c>
      <c t="n" s="5" r="F32">
        <v>481179</v>
      </c>
    </row>
    <row r="33" spans="1:6">
      <c t="s" s="4" r="A33">
        <v>285</v>
      </c>
    </row>
    <row r="34" spans="1:6">
      <c t="s" s="3" r="A34">
        <v>272</v>
      </c>
    </row>
    <row r="35" spans="1:6">
      <c t="s" s="4" r="A35">
        <v>274</v>
      </c>
      <c t="n" s="5" r="B35">
        <v>41909</v>
      </c>
      <c t="n" s="5" r="F35">
        <v>47868</v>
      </c>
    </row>
    <row r="36" spans="1:6">
      <c t="s" s="4" r="A36">
        <v>286</v>
      </c>
    </row>
    <row r="37" spans="1:6">
      <c t="s" s="3" r="A37">
        <v>272</v>
      </c>
    </row>
    <row r="38" spans="1:6">
      <c t="s" s="4" r="A38">
        <v>26</v>
      </c>
      <c t="n" s="7" r="B38">
        <v>11473299</v>
      </c>
      <c t="n" s="5" r="F38">
        <v>11868855</v>
      </c>
    </row>
    <row r="39" spans="1:6">
      <c t="s" s="4" r="A39">
        <v>287</v>
      </c>
    </row>
    <row r="40" spans="1:6">
      <c t="s" s="3" r="A40">
        <v>272</v>
      </c>
    </row>
    <row r="41" spans="1:6">
      <c t="s" s="4" r="A41">
        <v>26</v>
      </c>
      <c t="s" s="4" r="B41">
        <v>30</v>
      </c>
      <c t="n" s="7" r="F41">
        <v>676917</v>
      </c>
    </row>
    <row r="42" spans="1:6">
      <c t="s" s="4" r="A42">
        <v>288</v>
      </c>
    </row>
    <row r="43" spans="1:6">
      <c t="s" s="3" r="A43">
        <v>272</v>
      </c>
    </row>
    <row r="44" spans="1:6">
      <c t="s" s="4" r="A44">
        <v>26</v>
      </c>
      <c t="n" s="7" r="B44">
        <v>16998759</v>
      </c>
      <c t="s" s="4" r="F44">
        <v>30</v>
      </c>
    </row>
    <row r="45" spans="1:6">
      <c t="s" s="4" r="A45">
        <v>289</v>
      </c>
    </row>
    <row r="46" spans="1:6">
      <c t="s" s="3" r="A46">
        <v>272</v>
      </c>
    </row>
    <row r="47" spans="1:6">
      <c t="s" s="4" r="A47">
        <v>26</v>
      </c>
      <c t="n" s="5" r="B47">
        <v>17271971</v>
      </c>
      <c t="n" s="7" r="F47">
        <v>17728782</v>
      </c>
    </row>
    <row r="48" spans="1:6">
      <c t="s" s="4" r="A48">
        <v>290</v>
      </c>
    </row>
    <row r="49" spans="1:6">
      <c t="s" s="3" r="A49">
        <v>272</v>
      </c>
    </row>
    <row r="50" spans="1:6">
      <c t="s" s="4" r="A50">
        <v>274</v>
      </c>
      <c t="n" s="5" r="B50">
        <v>365</v>
      </c>
      <c t="n" s="5" r="F50">
        <v>581</v>
      </c>
    </row>
    <row r="51" spans="1:6">
      <c t="s" s="4" r="A51">
        <v>291</v>
      </c>
    </row>
    <row r="52" spans="1:6">
      <c t="s" s="3" r="A52">
        <v>272</v>
      </c>
    </row>
    <row r="53" spans="1:6">
      <c t="s" s="4" r="A53">
        <v>274</v>
      </c>
      <c t="n" s="5" r="B53">
        <v>80515</v>
      </c>
      <c t="n" s="7" r="F53">
        <v>112815</v>
      </c>
    </row>
    <row r="54" spans="1:6">
      <c t="s" s="4" r="A54">
        <v>292</v>
      </c>
    </row>
    <row r="55" spans="1:6">
      <c t="s" s="3" r="A55">
        <v>272</v>
      </c>
    </row>
    <row r="56" spans="1:6">
      <c t="s" s="4" r="A56">
        <v>293</v>
      </c>
      <c t="n" s="12" r="E56">
        <v>500000</v>
      </c>
    </row>
    <row r="57" spans="1:6">
      <c t="s" s="4" r="A57">
        <v>294</v>
      </c>
    </row>
    <row r="58" spans="1:6">
      <c t="s" s="3" r="A58">
        <v>272</v>
      </c>
    </row>
    <row r="59" spans="1:6">
      <c t="s" s="4" r="A59">
        <v>26</v>
      </c>
      <c t="n" s="5" r="B59">
        <v>15701792</v>
      </c>
      <c t="s" s="4" r="F59">
        <v>30</v>
      </c>
    </row>
    <row r="60" spans="1:6">
      <c t="s" s="4" r="A60">
        <v>295</v>
      </c>
    </row>
    <row r="61" spans="1:6">
      <c t="s" s="3" r="A61">
        <v>272</v>
      </c>
    </row>
    <row r="62" spans="1:6">
      <c t="s" s="4" r="A62">
        <v>26</v>
      </c>
      <c t="n" s="7" r="B62">
        <v>78525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4"/>
    <col customWidth="1" max="2" min="2" width="15"/>
    <col customWidth="1" max="3" min="3" width="15"/>
    <col customWidth="1" max="4" min="4" width="14"/>
  </cols>
  <sheetData>
    <row r="1" spans="1:4">
      <c t="s" s="1" r="A1">
        <v>296</v>
      </c>
      <c t="s" s="2" r="B1">
        <v>71</v>
      </c>
      <c t="s" s="2" r="C1">
        <v>1</v>
      </c>
    </row>
    <row r="2" spans="1:4">
      <c t="s" s="2" r="B2">
        <v>2</v>
      </c>
      <c t="s" s="2" r="C2">
        <v>2</v>
      </c>
      <c t="s" s="2" r="D2">
        <v>23</v>
      </c>
    </row>
    <row r="3" spans="1:4">
      <c t="s" s="3" r="A3">
        <v>134</v>
      </c>
    </row>
    <row r="4" spans="1:4">
      <c t="s" s="4" r="A4">
        <v>133</v>
      </c>
      <c t="n" s="7" r="B4">
        <v>246598556</v>
      </c>
      <c t="n" s="7" r="C4">
        <v>246598556</v>
      </c>
      <c t="n" s="7" r="D4">
        <v>204108050</v>
      </c>
    </row>
    <row r="5" spans="1:4">
      <c t="s" s="4" r="A5">
        <v>297</v>
      </c>
      <c t="n" s="5" r="B5">
        <v>-41507</v>
      </c>
      <c t="n" s="5" r="C5">
        <v>-41507</v>
      </c>
      <c t="n" s="5" r="D5">
        <v>-109912</v>
      </c>
    </row>
    <row r="6" spans="1:4">
      <c t="s" s="4" r="A6">
        <v>28</v>
      </c>
      <c t="n" s="5" r="B6">
        <v>246557049</v>
      </c>
      <c t="n" s="5" r="C6">
        <v>246557049</v>
      </c>
      <c t="n" s="5" r="D6">
        <v>203998138</v>
      </c>
    </row>
    <row r="7" spans="1:4">
      <c t="s" s="4" r="A7">
        <v>298</v>
      </c>
      <c t="n" s="5" r="B7">
        <v>1678162</v>
      </c>
      <c t="n" s="5" r="C7">
        <v>1678162</v>
      </c>
      <c t="n" s="5" r="D7">
        <v>921907</v>
      </c>
    </row>
    <row r="8" spans="1:4">
      <c t="s" s="4" r="A8">
        <v>299</v>
      </c>
      <c t="n" s="5" r="B8">
        <v>21872185</v>
      </c>
      <c t="n" s="5" r="C8">
        <v>21872185</v>
      </c>
      <c t="n" s="7" r="D8">
        <v>50473063</v>
      </c>
    </row>
    <row r="9" spans="1:4">
      <c t="s" s="4" r="A9">
        <v>300</v>
      </c>
      <c t="n" s="7" r="B9">
        <v>68405</v>
      </c>
      <c t="n" s="7" r="C9">
        <v>6840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01</v>
      </c>
      <c t="s" s="2" r="B1">
        <v>2</v>
      </c>
      <c t="s" s="2" r="C1">
        <v>23</v>
      </c>
    </row>
    <row r="2" spans="1:3">
      <c t="s" s="3" r="A2">
        <v>302</v>
      </c>
    </row>
    <row r="3" spans="1:3">
      <c t="s" s="4" r="A3">
        <v>303</v>
      </c>
      <c t="n" s="7" r="B3">
        <v>203597503</v>
      </c>
      <c t="n" s="7" r="C3">
        <v>203760775</v>
      </c>
    </row>
    <row r="4" spans="1:3">
      <c t="s" s="4" r="A4">
        <v>304</v>
      </c>
      <c t="n" s="5" r="B4">
        <v>246598556</v>
      </c>
      <c t="n" s="5" r="C4">
        <v>204108050</v>
      </c>
    </row>
    <row r="5" spans="1:3">
      <c t="s" s="4" r="A5">
        <v>305</v>
      </c>
    </row>
    <row r="6" spans="1:3">
      <c t="s" s="3" r="A6">
        <v>302</v>
      </c>
    </row>
    <row r="7" spans="1:3">
      <c t="s" s="4" r="A7">
        <v>306</v>
      </c>
      <c t="n" s="5" r="B7">
        <v>29191994</v>
      </c>
      <c t="n" s="7" r="C7">
        <v>208482</v>
      </c>
    </row>
    <row r="8" spans="1:3">
      <c t="s" s="4" r="A8">
        <v>307</v>
      </c>
    </row>
    <row r="9" spans="1:3">
      <c t="s" s="3" r="A9">
        <v>302</v>
      </c>
    </row>
    <row r="10" spans="1:3">
      <c t="s" s="4" r="A10">
        <v>306</v>
      </c>
      <c t="n" s="7" r="B10">
        <v>13767552</v>
      </c>
      <c t="s" s="4" r="C10">
        <v>30</v>
      </c>
    </row>
    <row r="11" spans="1:3">
      <c t="s" s="4" r="A11">
        <v>308</v>
      </c>
    </row>
    <row r="12" spans="1:3">
      <c t="s" s="3" r="A12">
        <v>302</v>
      </c>
    </row>
    <row r="13" spans="1:3">
      <c t="s" s="4" r="A13">
        <v>306</v>
      </c>
      <c t="s" s="4" r="B13">
        <v>30</v>
      </c>
      <c t="n" s="7" r="C13">
        <v>5560</v>
      </c>
    </row>
    <row r="14" spans="1:3">
      <c t="s" s="4" r="A14">
        <v>309</v>
      </c>
    </row>
    <row r="15" spans="1:3">
      <c t="s" s="3" r="A15">
        <v>302</v>
      </c>
    </row>
    <row r="16" spans="1:3">
      <c t="s" s="4" r="A16">
        <v>306</v>
      </c>
      <c t="n" s="7" r="B16">
        <v>41507</v>
      </c>
      <c t="n" s="7" r="C16">
        <v>1332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r="1" spans="1:5">
      <c t="s" s="1" r="A1">
        <v>70</v>
      </c>
      <c t="s" s="2" r="B1">
        <v>71</v>
      </c>
      <c t="s" s="2" r="D1">
        <v>1</v>
      </c>
    </row>
    <row r="2" spans="1:5">
      <c t="s" s="2" r="B2">
        <v>2</v>
      </c>
      <c t="s" s="2" r="C2">
        <v>72</v>
      </c>
      <c t="s" s="2" r="D2">
        <v>2</v>
      </c>
      <c t="s" s="2" r="E2">
        <v>72</v>
      </c>
    </row>
    <row r="3" spans="1:5">
      <c t="s" s="3" r="A3">
        <v>73</v>
      </c>
    </row>
    <row r="4" spans="1:5">
      <c t="s" s="4" r="A4">
        <v>74</v>
      </c>
      <c t="n" s="7" r="B4">
        <v>239101063</v>
      </c>
      <c t="n" s="7" r="C4">
        <v>315746209</v>
      </c>
      <c t="n" s="7" r="D4">
        <v>726440200</v>
      </c>
      <c t="n" s="7" r="E4">
        <v>803535879</v>
      </c>
    </row>
    <row r="5" spans="1:5">
      <c t="s" s="4" r="A5">
        <v>75</v>
      </c>
      <c t="n" s="5" r="B5">
        <v>-209776434</v>
      </c>
      <c t="n" s="5" r="C5">
        <v>-250378605</v>
      </c>
      <c t="n" s="5" r="D5">
        <v>-596980399</v>
      </c>
      <c t="n" s="5" r="E5">
        <v>-639219994</v>
      </c>
    </row>
    <row r="6" spans="1:5">
      <c t="s" s="4" r="A6">
        <v>76</v>
      </c>
      <c t="n" s="5" r="B6">
        <v>29324629</v>
      </c>
      <c t="n" s="5" r="C6">
        <v>65367604</v>
      </c>
      <c t="n" s="5" r="D6">
        <v>129459801</v>
      </c>
      <c t="n" s="5" r="E6">
        <v>164315885</v>
      </c>
    </row>
    <row r="7" spans="1:5">
      <c t="s" s="4" r="A7">
        <v>77</v>
      </c>
      <c t="n" s="5" r="B7">
        <v>-356417</v>
      </c>
      <c t="n" s="5" r="C7">
        <v>-177287</v>
      </c>
      <c t="n" s="5" r="D7">
        <v>-1091278</v>
      </c>
      <c t="n" s="5" r="E7">
        <v>-435240</v>
      </c>
    </row>
    <row r="8" spans="1:5">
      <c t="s" s="4" r="A8">
        <v>78</v>
      </c>
      <c t="n" s="5" r="B8">
        <v>-5763886</v>
      </c>
      <c t="n" s="5" r="C8">
        <v>-5413088</v>
      </c>
      <c t="n" s="5" r="D8">
        <v>-17320676</v>
      </c>
      <c t="n" s="5" r="E8">
        <v>-13762596</v>
      </c>
    </row>
    <row r="9" spans="1:5">
      <c t="s" s="4" r="A9">
        <v>79</v>
      </c>
      <c t="n" s="5" r="B9">
        <v>-5831192</v>
      </c>
      <c t="n" s="5" r="C9">
        <v>-5081833</v>
      </c>
      <c t="n" s="5" r="D9">
        <v>-18304365</v>
      </c>
      <c t="n" s="5" r="E9">
        <v>-27068448</v>
      </c>
    </row>
    <row r="10" spans="1:5">
      <c t="s" s="4" r="A10">
        <v>80</v>
      </c>
      <c t="n" s="5" r="B10">
        <v>-11951495</v>
      </c>
      <c t="n" s="5" r="C10">
        <v>-10672208</v>
      </c>
      <c t="n" s="5" r="D10">
        <v>-36716319</v>
      </c>
      <c t="n" s="5" r="E10">
        <v>-41266284</v>
      </c>
    </row>
    <row r="11" spans="1:5">
      <c t="s" s="4" r="A11">
        <v>81</v>
      </c>
      <c t="n" s="5" r="B11">
        <v>17373134</v>
      </c>
      <c t="n" s="5" r="C11">
        <v>54695396</v>
      </c>
      <c t="n" s="5" r="D11">
        <v>92743482</v>
      </c>
      <c t="n" s="5" r="E11">
        <v>123049601</v>
      </c>
    </row>
    <row r="12" spans="1:5">
      <c t="s" s="4" r="A12">
        <v>82</v>
      </c>
      <c t="n" s="5" r="B12">
        <v>1956630</v>
      </c>
      <c t="n" s="5" r="C12">
        <v>2058843</v>
      </c>
      <c t="n" s="5" r="D12">
        <v>6850992</v>
      </c>
      <c t="n" s="5" r="E12">
        <v>8548857</v>
      </c>
    </row>
    <row r="13" spans="1:5">
      <c t="s" s="4" r="A13">
        <v>83</v>
      </c>
      <c t="n" s="5" r="B13">
        <v>-10323671</v>
      </c>
      <c t="n" s="5" r="C13">
        <v>-10865335</v>
      </c>
      <c t="n" s="5" r="D13">
        <v>-31991319</v>
      </c>
      <c t="n" s="5" r="E13">
        <v>-31059573</v>
      </c>
    </row>
    <row r="14" spans="1:5">
      <c t="s" s="4" r="A14">
        <v>84</v>
      </c>
      <c t="n" s="7" r="B14">
        <v>-1261404</v>
      </c>
      <c t="n" s="5" r="C14">
        <v>-120435</v>
      </c>
      <c t="n" s="5" r="D14">
        <v>-1026809</v>
      </c>
      <c t="n" s="5" r="E14">
        <v>-193146</v>
      </c>
    </row>
    <row r="15" spans="1:5">
      <c t="s" s="4" r="A15">
        <v>85</v>
      </c>
      <c t="s" s="4" r="B15">
        <v>30</v>
      </c>
      <c t="n" s="5" r="C15">
        <v>309999</v>
      </c>
      <c t="n" s="7" r="D15">
        <v>657390</v>
      </c>
      <c t="n" s="5" r="E15">
        <v>-624766</v>
      </c>
    </row>
    <row r="16" spans="1:5">
      <c t="s" s="4" r="A16">
        <v>86</v>
      </c>
      <c t="s" s="4" r="B16">
        <v>30</v>
      </c>
      <c t="n" s="7" r="C16">
        <v>1594936</v>
      </c>
      <c t="s" s="4" r="D16">
        <v>30</v>
      </c>
      <c t="n" s="5" r="E16">
        <v>526191</v>
      </c>
    </row>
    <row r="17" spans="1:5">
      <c t="s" s="4" r="A17">
        <v>87</v>
      </c>
      <c t="n" s="7" r="B17">
        <v>1547381</v>
      </c>
      <c t="s" s="4" r="C17">
        <v>30</v>
      </c>
      <c t="n" s="7" r="D17">
        <v>1552195</v>
      </c>
      <c t="n" s="5" r="E17">
        <v>1324213</v>
      </c>
    </row>
    <row r="18" spans="1:5">
      <c t="s" s="4" r="A18">
        <v>88</v>
      </c>
      <c t="n" s="5" r="B18">
        <v>-8081064</v>
      </c>
      <c t="n" s="7" r="C18">
        <v>-7021992</v>
      </c>
      <c t="n" s="5" r="D18">
        <v>-23957551</v>
      </c>
      <c t="n" s="5" r="E18">
        <v>-21478224</v>
      </c>
    </row>
    <row r="19" spans="1:5">
      <c t="s" s="4" r="A19">
        <v>89</v>
      </c>
      <c t="n" s="5" r="B19">
        <v>9292070</v>
      </c>
      <c t="n" s="5" r="C19">
        <v>47673404</v>
      </c>
      <c t="n" s="5" r="D19">
        <v>68785931</v>
      </c>
      <c t="n" s="5" r="E19">
        <v>101571377</v>
      </c>
    </row>
    <row r="20" spans="1:5">
      <c t="s" s="4" r="A20">
        <v>90</v>
      </c>
      <c t="n" s="5" r="B20">
        <v>-3257572</v>
      </c>
      <c t="n" s="5" r="C20">
        <v>-4515418</v>
      </c>
      <c t="n" s="5" r="D20">
        <v>-11868804</v>
      </c>
      <c t="n" s="5" r="E20">
        <v>-16580680</v>
      </c>
    </row>
    <row r="21" spans="1:5">
      <c t="s" s="4" r="A21">
        <v>91</v>
      </c>
      <c t="n" s="7" r="B21">
        <v>6034498</v>
      </c>
      <c t="n" s="7" r="C21">
        <v>43157986</v>
      </c>
      <c t="n" s="7" r="D21">
        <v>56917127</v>
      </c>
      <c t="n" s="7" r="E21">
        <v>84990697</v>
      </c>
    </row>
    <row r="22" spans="1:5">
      <c t="s" s="3" r="A22">
        <v>92</v>
      </c>
    </row>
    <row r="23" spans="1:5">
      <c t="s" s="4" r="A23">
        <v>93</v>
      </c>
      <c t="n" s="9" r="B23">
        <v>0.09</v>
      </c>
      <c t="n" s="9" r="C23">
        <v>0.66</v>
      </c>
      <c t="n" s="9" r="D23">
        <v>0.87</v>
      </c>
      <c t="n" s="9" r="E23">
        <v>1.3</v>
      </c>
    </row>
    <row r="24" spans="1:5">
      <c t="s" s="4" r="A24">
        <v>94</v>
      </c>
      <c t="n" s="9" r="B24">
        <v>0.09</v>
      </c>
      <c t="n" s="9" r="C24">
        <v>0.62</v>
      </c>
      <c t="n" s="9" r="D24">
        <v>0.87</v>
      </c>
      <c t="n" s="9" r="E24">
        <v>1.29</v>
      </c>
    </row>
    <row r="25" spans="1:5">
      <c t="s" s="4" r="A25">
        <v>91</v>
      </c>
      <c t="n" s="7" r="B25">
        <v>6034498</v>
      </c>
      <c t="n" s="7" r="C25">
        <v>43157986</v>
      </c>
      <c t="n" s="7" r="D25">
        <v>56917127</v>
      </c>
      <c t="n" s="7" r="E25">
        <v>84990697</v>
      </c>
    </row>
    <row r="26" spans="1:5">
      <c t="s" s="3" r="A26">
        <v>95</v>
      </c>
    </row>
    <row r="27" spans="1:5">
      <c t="s" s="4" r="A27">
        <v>96</v>
      </c>
      <c t="n" s="5" r="B27">
        <v>-15730269</v>
      </c>
      <c t="n" s="5" r="C27">
        <v>6981015</v>
      </c>
      <c t="n" s="5" r="D27">
        <v>-16511990</v>
      </c>
      <c t="n" s="5" r="E27">
        <v>-5861188</v>
      </c>
    </row>
    <row r="28" spans="1:5">
      <c t="s" s="4" r="A28">
        <v>97</v>
      </c>
      <c t="n" s="7" r="B28">
        <v>-9695771</v>
      </c>
      <c t="n" s="7" r="C28">
        <v>50139001</v>
      </c>
      <c t="n" s="7" r="D28">
        <v>40405137</v>
      </c>
      <c t="n" s="7" r="E28">
        <v>7912950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32"/>
    <col customWidth="1" max="2" min="2" width="14"/>
    <col customWidth="1" max="3" min="3" width="14"/>
  </cols>
  <sheetData>
    <row r="1" spans="1:3">
      <c t="s" s="1" r="A1">
        <v>310</v>
      </c>
      <c t="s" s="2" r="B1">
        <v>2</v>
      </c>
      <c t="s" s="2" r="C1">
        <v>23</v>
      </c>
    </row>
    <row r="2" spans="1:3">
      <c t="s" s="3" r="A2">
        <v>136</v>
      </c>
    </row>
    <row r="3" spans="1:3">
      <c t="s" s="4" r="A3">
        <v>311</v>
      </c>
      <c t="n" s="7" r="B3">
        <v>265215482</v>
      </c>
      <c t="n" s="7" r="C3">
        <v>241853814</v>
      </c>
    </row>
    <row r="4" spans="1:3">
      <c t="s" s="4" r="A4">
        <v>312</v>
      </c>
      <c t="n" s="5" r="B4">
        <v>134623</v>
      </c>
      <c t="n" s="5" r="C4">
        <v>207181</v>
      </c>
    </row>
    <row r="5" spans="1:3">
      <c t="s" s="4" r="A5">
        <v>313</v>
      </c>
      <c t="n" s="5" r="B5">
        <v>27834938</v>
      </c>
      <c t="n" s="5" r="C5">
        <v>7736249</v>
      </c>
    </row>
    <row r="6" spans="1:3">
      <c t="s" s="4" r="A6">
        <v>314</v>
      </c>
      <c t="n" s="7" r="B6">
        <v>293185043</v>
      </c>
      <c t="n" s="7" r="C6">
        <v>24979724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2"/>
    <col customWidth="1" max="2" min="2" width="80"/>
    <col customWidth="1" max="3" min="3" width="14"/>
    <col customWidth="1" max="4" min="4" width="14"/>
  </cols>
  <sheetData>
    <row r="1" spans="1:4">
      <c t="s" s="1" r="A1">
        <v>315</v>
      </c>
      <c t="s" s="2" r="C1">
        <v>2</v>
      </c>
      <c t="s" s="2" r="D1">
        <v>23</v>
      </c>
    </row>
    <row r="2" spans="1:4">
      <c t="s" s="3" r="A2">
        <v>138</v>
      </c>
    </row>
    <row r="3" spans="1:4">
      <c t="s" s="4" r="A3">
        <v>316</v>
      </c>
      <c t="s" s="4" r="B3">
        <v>317</v>
      </c>
      <c t="n" s="7" r="C3">
        <v>69368888</v>
      </c>
      <c t="s" s="4" r="D3">
        <v>30</v>
      </c>
    </row>
    <row r="4" spans="1:4">
      <c t="s" s="4" r="A4">
        <v>318</v>
      </c>
      <c t="n" s="5" r="C4">
        <v>306625</v>
      </c>
      <c t="n" s="7" r="D4">
        <v>168614</v>
      </c>
    </row>
    <row r="5" spans="1:4">
      <c t="s" s="4" r="A5">
        <v>319</v>
      </c>
      <c t="n" s="5" r="C5">
        <v>2825971</v>
      </c>
      <c t="n" s="5" r="D5">
        <v>6407547</v>
      </c>
    </row>
    <row r="6" spans="1:4">
      <c t="s" s="4" r="A6">
        <v>320</v>
      </c>
      <c t="n" s="5" r="C6">
        <v>3524070</v>
      </c>
      <c t="n" s="5" r="D6">
        <v>3351672</v>
      </c>
    </row>
    <row r="7" spans="1:4">
      <c t="s" s="4" r="A7">
        <v>321</v>
      </c>
      <c t="s" s="4" r="B7">
        <v>322</v>
      </c>
      <c t="n" s="5" r="C7">
        <v>2484723</v>
      </c>
      <c t="n" s="5" r="D7">
        <v>1325995</v>
      </c>
    </row>
    <row r="8" spans="1:4">
      <c t="s" s="4" r="A8">
        <v>323</v>
      </c>
      <c t="n" s="7" r="C8">
        <v>78510277</v>
      </c>
      <c t="n" s="7" r="D8">
        <v>11253828</v>
      </c>
    </row>
    <row r="9" spans="1:4">
      <c t="n" r="A9"/>
    </row>
    <row r="10" spans="1:4">
      <c t="s" s="4" r="A10">
        <v>317</v>
      </c>
      <c t="s" s="4" r="B10">
        <v>324</v>
      </c>
    </row>
    <row r="11" spans="1:4">
      <c t="s" s="4" r="A11">
        <v>322</v>
      </c>
      <c t="s" s="4" r="B11">
        <v>325</v>
      </c>
    </row>
  </sheetData>
  <mergeCells count="4">
    <mergeCell ref="A1:B1"/>
    <mergeCell ref="A9:C9"/>
    <mergeCell ref="B10:C10"/>
    <mergeCell ref="B11:C1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55"/>
    <col customWidth="1" max="2" min="2" width="15"/>
    <col customWidth="1" max="3" min="3" width="15"/>
    <col customWidth="1" max="4" min="4" width="14"/>
  </cols>
  <sheetData>
    <row r="1" spans="1:4">
      <c t="s" s="1" r="A1">
        <v>326</v>
      </c>
      <c t="s" s="2" r="B1">
        <v>71</v>
      </c>
      <c t="s" s="2" r="C1">
        <v>1</v>
      </c>
    </row>
    <row r="2" spans="1:4">
      <c t="s" s="2" r="B2">
        <v>2</v>
      </c>
      <c t="s" s="2" r="C2">
        <v>2</v>
      </c>
      <c t="s" s="2" r="D2">
        <v>23</v>
      </c>
    </row>
    <row r="3" spans="1:4">
      <c t="s" s="3" r="A3">
        <v>327</v>
      </c>
    </row>
    <row r="4" spans="1:4">
      <c t="s" s="4" r="A4">
        <v>328</v>
      </c>
      <c t="n" s="7" r="B4">
        <v>399049891</v>
      </c>
      <c t="n" s="7" r="C4">
        <v>399049891</v>
      </c>
      <c t="n" s="7" r="D4">
        <v>384344747</v>
      </c>
    </row>
    <row r="5" spans="1:4">
      <c t="s" s="4" r="A5">
        <v>329</v>
      </c>
      <c t="n" s="5" r="B5">
        <v>-83992406</v>
      </c>
      <c t="n" s="5" r="C5">
        <v>-83992406</v>
      </c>
      <c t="n" s="5" r="D5">
        <v>-66020147</v>
      </c>
    </row>
    <row r="6" spans="1:4">
      <c t="s" s="4" r="A6">
        <v>34</v>
      </c>
      <c t="n" s="7" r="B6">
        <v>315057485</v>
      </c>
      <c t="n" s="5" r="C6">
        <v>315057485</v>
      </c>
      <c t="n" s="5" r="D6">
        <v>318324600</v>
      </c>
    </row>
    <row r="7" spans="1:4">
      <c t="s" s="4" r="A7">
        <v>330</v>
      </c>
      <c t="s" s="4" r="B7">
        <v>30</v>
      </c>
      <c t="n" s="5" r="C7">
        <v>168306</v>
      </c>
    </row>
    <row r="8" spans="1:4">
      <c t="s" s="4" r="A8">
        <v>331</v>
      </c>
    </row>
    <row r="9" spans="1:4">
      <c t="s" s="3" r="A9">
        <v>327</v>
      </c>
    </row>
    <row r="10" spans="1:4">
      <c t="s" s="4" r="A10">
        <v>34</v>
      </c>
      <c t="n" s="7" r="B10">
        <v>292100000</v>
      </c>
      <c t="n" s="5" r="C10">
        <v>292100000</v>
      </c>
      <c t="n" s="5" r="D10">
        <v>700000</v>
      </c>
    </row>
    <row r="11" spans="1:4">
      <c t="s" s="4" r="A11">
        <v>332</v>
      </c>
    </row>
    <row r="12" spans="1:4">
      <c t="s" s="3" r="A12">
        <v>327</v>
      </c>
    </row>
    <row r="13" spans="1:4">
      <c t="s" s="4" r="A13">
        <v>328</v>
      </c>
      <c t="n" s="5" r="B13">
        <v>258626545</v>
      </c>
      <c t="n" s="5" r="C13">
        <v>258626545</v>
      </c>
      <c t="n" s="5" r="D13">
        <v>209509700</v>
      </c>
    </row>
    <row r="14" spans="1:4">
      <c t="s" s="4" r="A14">
        <v>333</v>
      </c>
    </row>
    <row r="15" spans="1:4">
      <c t="s" s="3" r="A15">
        <v>327</v>
      </c>
    </row>
    <row r="16" spans="1:4">
      <c t="s" s="4" r="A16">
        <v>328</v>
      </c>
      <c t="n" s="5" r="B16">
        <v>1967484</v>
      </c>
      <c t="n" s="5" r="C16">
        <v>1967484</v>
      </c>
      <c t="n" s="5" r="D16">
        <v>1854985</v>
      </c>
    </row>
    <row r="17" spans="1:4">
      <c t="s" s="4" r="A17">
        <v>334</v>
      </c>
    </row>
    <row r="18" spans="1:4">
      <c t="s" s="3" r="A18">
        <v>327</v>
      </c>
    </row>
    <row r="19" spans="1:4">
      <c t="s" s="4" r="A19">
        <v>328</v>
      </c>
      <c t="n" s="5" r="B19">
        <v>77532030</v>
      </c>
      <c t="n" s="5" r="C19">
        <v>77532030</v>
      </c>
      <c t="n" s="5" r="D19">
        <v>79009346</v>
      </c>
    </row>
    <row r="20" spans="1:4">
      <c t="s" s="4" r="A20">
        <v>335</v>
      </c>
    </row>
    <row r="21" spans="1:4">
      <c t="s" s="3" r="A21">
        <v>327</v>
      </c>
    </row>
    <row r="22" spans="1:4">
      <c t="s" s="4" r="A22">
        <v>328</v>
      </c>
      <c t="n" s="7" r="B22">
        <v>60923832</v>
      </c>
      <c t="n" s="7" r="C22">
        <v>60923832</v>
      </c>
      <c t="n" s="7" r="D22">
        <v>939707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336</v>
      </c>
      <c t="s" s="2" r="B1">
        <v>71</v>
      </c>
      <c t="s" s="2" r="D1">
        <v>1</v>
      </c>
    </row>
    <row r="2" spans="1:5">
      <c t="s" s="2" r="B2">
        <v>2</v>
      </c>
      <c t="s" s="2" r="C2">
        <v>72</v>
      </c>
      <c t="s" s="2" r="D2">
        <v>2</v>
      </c>
      <c t="s" s="2" r="E2">
        <v>72</v>
      </c>
    </row>
    <row r="3" spans="1:5">
      <c t="s" s="3" r="A3">
        <v>327</v>
      </c>
    </row>
    <row r="4" spans="1:5">
      <c t="s" s="4" r="A4">
        <v>337</v>
      </c>
      <c t="n" s="7" r="B4">
        <v>7216005</v>
      </c>
      <c t="n" s="7" r="C4">
        <v>5724129</v>
      </c>
      <c t="n" s="7" r="D4">
        <v>19996870</v>
      </c>
      <c t="n" s="7" r="E4">
        <v>16814699</v>
      </c>
    </row>
    <row r="5" spans="1:5">
      <c t="s" s="4" r="A5">
        <v>338</v>
      </c>
    </row>
    <row r="6" spans="1:5">
      <c t="s" s="3" r="A6">
        <v>327</v>
      </c>
    </row>
    <row r="7" spans="1:5">
      <c t="s" s="4" r="A7">
        <v>337</v>
      </c>
      <c t="n" s="5" r="B7">
        <v>5878813</v>
      </c>
      <c t="n" s="5" r="C7">
        <v>4965194</v>
      </c>
      <c t="n" s="5" r="D7">
        <v>16184391</v>
      </c>
      <c t="n" s="5" r="E7">
        <v>14474009</v>
      </c>
    </row>
    <row r="8" spans="1:5">
      <c t="s" s="4" r="A8">
        <v>339</v>
      </c>
    </row>
    <row r="9" spans="1:5">
      <c t="s" s="3" r="A9">
        <v>327</v>
      </c>
    </row>
    <row r="10" spans="1:5">
      <c t="s" s="4" r="A10">
        <v>337</v>
      </c>
      <c t="n" s="5" r="B10">
        <v>383260</v>
      </c>
      <c t="n" s="5" r="C10">
        <v>205585</v>
      </c>
      <c t="n" s="5" r="D10">
        <v>1161523</v>
      </c>
      <c t="n" s="5" r="E10">
        <v>827368</v>
      </c>
    </row>
    <row r="11" spans="1:5">
      <c t="s" s="4" r="A11">
        <v>340</v>
      </c>
    </row>
    <row r="12" spans="1:5">
      <c t="s" s="3" r="A12">
        <v>327</v>
      </c>
    </row>
    <row r="13" spans="1:5">
      <c t="s" s="4" r="A13">
        <v>337</v>
      </c>
      <c t="n" s="5" r="B13">
        <v>951540</v>
      </c>
      <c t="n" s="7" r="C13">
        <v>553350</v>
      </c>
      <c t="n" s="5" r="D13">
        <v>2648341</v>
      </c>
      <c t="n" s="7" r="E13">
        <v>1513322</v>
      </c>
    </row>
    <row r="14" spans="1:5">
      <c t="s" s="4" r="A14">
        <v>341</v>
      </c>
    </row>
    <row r="15" spans="1:5">
      <c t="s" s="3" r="A15">
        <v>327</v>
      </c>
    </row>
    <row r="16" spans="1:5">
      <c t="s" s="4" r="A16">
        <v>337</v>
      </c>
      <c t="n" s="7" r="B16">
        <v>2392</v>
      </c>
      <c t="s" s="4" r="C16">
        <v>30</v>
      </c>
      <c t="n" s="7" r="D16">
        <v>2615</v>
      </c>
      <c t="s" s="4" r="E16">
        <v>3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s="1" r="A1">
        <v>342</v>
      </c>
      <c t="s" s="2" r="C1">
        <v>2</v>
      </c>
      <c t="s" s="2" r="D1">
        <v>23</v>
      </c>
    </row>
    <row r="2" spans="1:4">
      <c t="s" s="3" r="A2">
        <v>343</v>
      </c>
    </row>
    <row r="3" spans="1:4">
      <c t="s" s="4" r="A3">
        <v>344</v>
      </c>
      <c t="n" s="7" r="C3">
        <v>288059709</v>
      </c>
      <c t="n" s="7" r="D3">
        <v>182259578</v>
      </c>
    </row>
    <row r="4" spans="1:4">
      <c t="s" s="4" r="A4">
        <v>345</v>
      </c>
    </row>
    <row r="5" spans="1:4">
      <c t="s" s="3" r="A5">
        <v>343</v>
      </c>
    </row>
    <row r="6" spans="1:4">
      <c t="s" s="4" r="A6">
        <v>344</v>
      </c>
      <c t="s" s="4" r="B6">
        <v>317</v>
      </c>
      <c t="n" s="5" r="C6">
        <v>200569445</v>
      </c>
      <c t="n" s="7" r="D6">
        <v>182259578</v>
      </c>
    </row>
    <row r="7" spans="1:4">
      <c t="s" s="4" r="A7">
        <v>346</v>
      </c>
    </row>
    <row r="8" spans="1:4">
      <c t="s" s="3" r="A8">
        <v>343</v>
      </c>
    </row>
    <row r="9" spans="1:4">
      <c t="s" s="4" r="A9">
        <v>344</v>
      </c>
      <c t="s" s="4" r="B9">
        <v>322</v>
      </c>
      <c t="n" s="5" r="C9">
        <v>85718400</v>
      </c>
      <c t="s" s="4" r="D9">
        <v>30</v>
      </c>
    </row>
    <row r="10" spans="1:4">
      <c t="s" s="4" r="A10">
        <v>347</v>
      </c>
    </row>
    <row r="11" spans="1:4">
      <c t="s" s="3" r="A11">
        <v>343</v>
      </c>
    </row>
    <row r="12" spans="1:4">
      <c t="s" s="4" r="A12">
        <v>344</v>
      </c>
      <c t="n" s="7" r="C12">
        <v>1771864</v>
      </c>
      <c t="s" s="4" r="D12">
        <v>30</v>
      </c>
    </row>
    <row r="13" spans="1:4">
      <c t="n" r="A13"/>
    </row>
    <row r="14" spans="1:4">
      <c t="s" s="4" r="A14">
        <v>317</v>
      </c>
      <c t="s" s="4" r="B14">
        <v>348</v>
      </c>
    </row>
    <row r="15" spans="1:4">
      <c t="s" s="4" r="A15">
        <v>322</v>
      </c>
      <c t="s" s="4" r="B15">
        <v>349</v>
      </c>
    </row>
  </sheetData>
  <mergeCells count="4">
    <mergeCell ref="A1:B1"/>
    <mergeCell ref="A13:C13"/>
    <mergeCell ref="B14:C14"/>
    <mergeCell ref="B15:C15"/>
  </mergeCells>
  <pageMargins bottom="1" footer="0.5" header="0.5" left="0.75" right="0.75" top="1"/>
</worksheet>
</file>

<file path=xl/worksheets/sheet45.xml><?xml version="1.0" encoding="utf-8"?>
<worksheet xmlns="http://schemas.openxmlformats.org/spreadsheetml/2006/main">
  <sheetPr>
    <outlinePr summaryBelow="1" summaryRight="1"/>
  </sheetPr>
  <dimension ref="A1:K30"/>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5"/>
    <col customWidth="1" max="7" min="7" width="25"/>
    <col customWidth="1" max="8" min="8" width="21"/>
    <col customWidth="1" max="9" min="9" width="21"/>
    <col customWidth="1" max="10" min="10" width="21"/>
    <col customWidth="1" max="11" min="11" width="21"/>
  </cols>
  <sheetData>
    <row r="1" spans="1:11">
      <c t="s" s="1" r="A1">
        <v>350</v>
      </c>
      <c t="s" s="2" r="C1">
        <v>351</v>
      </c>
      <c t="n" r="H1"/>
      <c t="n" r="J1"/>
    </row>
    <row r="2" spans="1:11">
      <c t="s" s="2" r="C2">
        <v>352</v>
      </c>
      <c t="s" s="2" r="D2">
        <v>353</v>
      </c>
      <c t="s" s="2" r="E2">
        <v>354</v>
      </c>
      <c t="s" s="2" r="F2">
        <v>355</v>
      </c>
      <c t="s" s="2" r="G2">
        <v>356</v>
      </c>
      <c t="s" s="2" r="H2">
        <v>99</v>
      </c>
      <c t="s" s="2" r="I2">
        <v>268</v>
      </c>
      <c t="s" s="2" r="J2">
        <v>271</v>
      </c>
      <c t="s" s="2" r="K2">
        <v>357</v>
      </c>
    </row>
    <row r="3" spans="1:11">
      <c t="s" s="3" r="A3">
        <v>358</v>
      </c>
    </row>
    <row r="4" spans="1:11">
      <c t="s" s="4" r="A4">
        <v>36</v>
      </c>
      <c t="n" s="7" r="H4">
        <v>288059709</v>
      </c>
      <c t="n" s="7" r="J4">
        <v>182259578</v>
      </c>
    </row>
    <row r="5" spans="1:11">
      <c t="s" s="4" r="A5">
        <v>345</v>
      </c>
    </row>
    <row r="6" spans="1:11">
      <c t="s" s="3" r="A6">
        <v>358</v>
      </c>
    </row>
    <row r="7" spans="1:11">
      <c t="s" s="4" r="A7">
        <v>36</v>
      </c>
      <c t="s" s="4" r="B7">
        <v>317</v>
      </c>
      <c t="n" s="5" r="H7">
        <v>200569445</v>
      </c>
      <c t="n" s="5" r="J7">
        <v>182259578</v>
      </c>
    </row>
    <row r="8" spans="1:11">
      <c t="s" s="4" r="A8">
        <v>359</v>
      </c>
    </row>
    <row r="9" spans="1:11">
      <c t="s" s="3" r="A9">
        <v>358</v>
      </c>
    </row>
    <row r="10" spans="1:11">
      <c t="s" s="4" r="A10">
        <v>36</v>
      </c>
      <c t="n" s="5" r="H10">
        <v>200600000</v>
      </c>
      <c t="n" s="13" r="I10">
        <v>1277.4</v>
      </c>
      <c t="n" s="7" r="J10">
        <v>182300000</v>
      </c>
      <c t="n" s="13" r="K10">
        <v>1130.9</v>
      </c>
    </row>
    <row r="11" spans="1:11">
      <c t="s" s="4" r="A11">
        <v>360</v>
      </c>
    </row>
    <row r="12" spans="1:11">
      <c t="s" s="3" r="A12">
        <v>358</v>
      </c>
    </row>
    <row r="13" spans="1:11">
      <c t="s" s="4" r="A13">
        <v>361</v>
      </c>
      <c t="n" s="7" r="F13">
        <v>255800000</v>
      </c>
      <c t="n" s="13" r="G13">
        <v>1629.3</v>
      </c>
    </row>
    <row r="14" spans="1:11">
      <c t="s" s="4" r="A14">
        <v>362</v>
      </c>
      <c t="n" s="5" r="F14">
        <v>70</v>
      </c>
      <c t="n" s="5" r="G14">
        <v>70</v>
      </c>
    </row>
    <row r="15" spans="1:11">
      <c t="s" s="4" r="A15">
        <v>363</v>
      </c>
    </row>
    <row r="16" spans="1:11">
      <c t="s" s="3" r="A16">
        <v>358</v>
      </c>
    </row>
    <row r="17" spans="1:11">
      <c t="s" s="4" r="A17">
        <v>361</v>
      </c>
      <c t="n" s="7" r="F17">
        <v>14100000</v>
      </c>
      <c t="n" s="13" r="G17">
        <v>89.7</v>
      </c>
    </row>
    <row r="18" spans="1:11">
      <c t="s" s="4" r="A18">
        <v>364</v>
      </c>
    </row>
    <row r="19" spans="1:11">
      <c t="s" s="3" r="A19">
        <v>358</v>
      </c>
    </row>
    <row r="20" spans="1:11">
      <c t="s" s="4" r="A20">
        <v>361</v>
      </c>
      <c t="n" s="7" r="C20">
        <v>2600000</v>
      </c>
      <c t="n" s="13" r="D20">
        <v>16.3</v>
      </c>
    </row>
    <row r="21" spans="1:11">
      <c t="s" s="4" r="A21">
        <v>365</v>
      </c>
    </row>
    <row r="22" spans="1:11">
      <c t="s" s="3" r="A22">
        <v>358</v>
      </c>
    </row>
    <row r="23" spans="1:11">
      <c t="s" s="4" r="A23">
        <v>36</v>
      </c>
      <c t="s" s="4" r="B23">
        <v>322</v>
      </c>
      <c t="n" s="5" r="H23">
        <v>85718400</v>
      </c>
      <c t="s" s="4" r="J23">
        <v>30</v>
      </c>
    </row>
    <row r="24" spans="1:11">
      <c t="s" s="4" r="A24">
        <v>366</v>
      </c>
    </row>
    <row r="25" spans="1:11">
      <c t="s" s="3" r="A25">
        <v>358</v>
      </c>
    </row>
    <row r="26" spans="1:11">
      <c t="s" s="4" r="A26">
        <v>361</v>
      </c>
      <c t="n" s="7" r="E26">
        <v>271200000</v>
      </c>
    </row>
    <row r="27" spans="1:11">
      <c t="s" s="4" r="A27">
        <v>36</v>
      </c>
      <c t="n" s="7" r="H27">
        <v>85700000</v>
      </c>
    </row>
    <row r="28" spans="1:11">
      <c t="n" r="A28"/>
    </row>
    <row r="29" spans="1:11">
      <c t="s" s="4" r="A29">
        <v>317</v>
      </c>
      <c t="s" s="4" r="B29">
        <v>348</v>
      </c>
    </row>
    <row r="30" spans="1:11">
      <c t="s" s="4" r="A30">
        <v>322</v>
      </c>
      <c t="s" s="4" r="B30">
        <v>349</v>
      </c>
    </row>
  </sheetData>
  <mergeCells count="7">
    <mergeCell ref="A1:B2"/>
    <mergeCell ref="C1:G1"/>
    <mergeCell ref="H1:I1"/>
    <mergeCell ref="J1:K1"/>
    <mergeCell ref="A28:J28"/>
    <mergeCell ref="B29:J29"/>
    <mergeCell ref="B30:J30"/>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3"/>
    <col customWidth="1" max="2" min="2" width="14"/>
    <col customWidth="1" max="3" min="3" width="14"/>
  </cols>
  <sheetData>
    <row r="1" spans="1:3">
      <c t="s" s="1" r="A1">
        <v>367</v>
      </c>
      <c t="s" s="2" r="B1">
        <v>2</v>
      </c>
      <c t="s" s="2" r="C1">
        <v>23</v>
      </c>
    </row>
    <row r="2" spans="1:3">
      <c t="s" s="3" r="A2">
        <v>145</v>
      </c>
    </row>
    <row r="3" spans="1:3">
      <c t="s" s="4" r="A3">
        <v>48</v>
      </c>
      <c t="n" s="7" r="B3">
        <v>148820175</v>
      </c>
      <c t="n" s="7" r="C3">
        <v>148617057</v>
      </c>
    </row>
    <row r="4" spans="1:3">
      <c t="s" s="4" r="A4">
        <v>368</v>
      </c>
      <c t="n" s="7" r="B4">
        <v>1251570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369</v>
      </c>
      <c t="s" s="2" r="B1">
        <v>2</v>
      </c>
      <c t="s" s="2" r="C1">
        <v>23</v>
      </c>
    </row>
    <row r="2" spans="1:3">
      <c t="s" s="3" r="A2">
        <v>370</v>
      </c>
    </row>
    <row r="3" spans="1:3">
      <c t="s" s="4" r="A3">
        <v>40</v>
      </c>
      <c t="n" s="7" r="B3">
        <v>265754058</v>
      </c>
      <c t="n" s="7" r="C3">
        <v>99735422</v>
      </c>
    </row>
    <row r="4" spans="1:3">
      <c t="s" s="4" r="A4">
        <v>371</v>
      </c>
    </row>
    <row r="5" spans="1:3">
      <c t="s" s="3" r="A5">
        <v>370</v>
      </c>
    </row>
    <row r="6" spans="1:3">
      <c t="s" s="4" r="A6">
        <v>40</v>
      </c>
      <c t="n" s="5" r="B6">
        <v>102689717</v>
      </c>
      <c t="n" s="5" r="C6">
        <v>47223028</v>
      </c>
    </row>
    <row r="7" spans="1:3">
      <c t="s" s="4" r="A7">
        <v>372</v>
      </c>
    </row>
    <row r="8" spans="1:3">
      <c t="s" s="3" r="A8">
        <v>370</v>
      </c>
    </row>
    <row r="9" spans="1:3">
      <c t="s" s="4" r="A9">
        <v>40</v>
      </c>
      <c t="n" s="5" r="B9">
        <v>17271971</v>
      </c>
      <c t="n" s="7" r="C9">
        <v>40292686</v>
      </c>
    </row>
    <row r="10" spans="1:3">
      <c t="s" s="4" r="A10">
        <v>373</v>
      </c>
    </row>
    <row r="11" spans="1:3">
      <c t="s" s="3" r="A11">
        <v>370</v>
      </c>
    </row>
    <row r="12" spans="1:3">
      <c t="s" s="4" r="A12">
        <v>40</v>
      </c>
      <c t="n" s="5" r="B12">
        <v>39100000</v>
      </c>
      <c t="s" s="4" r="C12">
        <v>30</v>
      </c>
    </row>
    <row r="13" spans="1:3">
      <c t="s" s="4" r="A13">
        <v>374</v>
      </c>
    </row>
    <row r="14" spans="1:3">
      <c t="s" s="3" r="A14">
        <v>370</v>
      </c>
    </row>
    <row r="15" spans="1:3">
      <c t="s" s="4" r="A15">
        <v>40</v>
      </c>
      <c t="n" s="7" r="B15">
        <v>106692370</v>
      </c>
      <c t="n" s="7" r="C15">
        <v>12219708</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72"/>
    <col customWidth="1" max="2" min="2" width="31"/>
    <col customWidth="1" max="3" min="3" width="21"/>
    <col customWidth="1" max="4" min="4" width="14"/>
  </cols>
  <sheetData>
    <row r="1" spans="1:4">
      <c t="s" s="1" r="A1">
        <v>375</v>
      </c>
      <c t="s" s="2" r="B1">
        <v>1</v>
      </c>
    </row>
    <row r="2" spans="1:4">
      <c t="s" s="2" r="B2">
        <v>99</v>
      </c>
      <c t="s" s="2" r="C2">
        <v>268</v>
      </c>
      <c t="s" s="2" r="D2">
        <v>23</v>
      </c>
    </row>
    <row r="3" spans="1:4">
      <c t="s" s="3" r="A3">
        <v>370</v>
      </c>
    </row>
    <row r="4" spans="1:4">
      <c t="s" s="4" r="A4">
        <v>376</v>
      </c>
      <c t="s" s="4" r="B4">
        <v>377</v>
      </c>
      <c t="s" s="4" r="C4">
        <v>377</v>
      </c>
      <c t="s" s="4" r="D4">
        <v>378</v>
      </c>
    </row>
    <row r="5" spans="1:4">
      <c t="s" s="4" r="A5">
        <v>379</v>
      </c>
    </row>
    <row r="6" spans="1:4">
      <c t="s" s="3" r="A6">
        <v>370</v>
      </c>
    </row>
    <row r="7" spans="1:4">
      <c t="s" s="4" r="A7">
        <v>380</v>
      </c>
      <c t="s" s="4" r="B7">
        <v>381</v>
      </c>
      <c t="s" s="4" r="C7">
        <v>381</v>
      </c>
    </row>
    <row r="8" spans="1:4">
      <c t="s" s="4" r="A8">
        <v>382</v>
      </c>
    </row>
    <row r="9" spans="1:4">
      <c t="s" s="3" r="A9">
        <v>370</v>
      </c>
    </row>
    <row r="10" spans="1:4">
      <c t="s" s="4" r="A10">
        <v>380</v>
      </c>
      <c t="s" s="4" r="B10">
        <v>383</v>
      </c>
      <c t="s" s="4" r="C10">
        <v>383</v>
      </c>
    </row>
    <row r="11" spans="1:4">
      <c t="s" s="4" r="A11">
        <v>384</v>
      </c>
    </row>
    <row r="12" spans="1:4">
      <c t="s" s="3" r="A12">
        <v>370</v>
      </c>
    </row>
    <row r="13" spans="1:4">
      <c t="s" s="4" r="A13">
        <v>385</v>
      </c>
      <c t="s" s="4" r="B13">
        <v>386</v>
      </c>
    </row>
    <row r="14" spans="1:4">
      <c t="s" s="4" r="A14">
        <v>387</v>
      </c>
      <c t="s" s="4" r="B14">
        <v>388</v>
      </c>
    </row>
    <row r="15" spans="1:4">
      <c t="s" s="4" r="A15">
        <v>389</v>
      </c>
      <c t="n" s="7" r="B15">
        <v>12</v>
      </c>
    </row>
    <row r="16" spans="1:4">
      <c t="s" s="4" r="A16">
        <v>390</v>
      </c>
      <c t="s" s="4" r="B16">
        <v>391</v>
      </c>
    </row>
    <row r="17" spans="1:4">
      <c t="s" s="4" r="A17">
        <v>392</v>
      </c>
      <c t="s" s="4" r="B17">
        <v>393</v>
      </c>
    </row>
    <row r="18" spans="1:4">
      <c t="s" s="4" r="A18">
        <v>394</v>
      </c>
      <c t="s" s="4" r="B18">
        <v>395</v>
      </c>
    </row>
    <row r="19" spans="1:4">
      <c t="s" s="4" r="A19">
        <v>396</v>
      </c>
      <c t="n" s="14" r="B19">
        <v>2.6</v>
      </c>
      <c t="n" s="13" r="C19">
        <v>16.5</v>
      </c>
    </row>
    <row r="20" spans="1:4">
      <c t="s" s="4" r="A20">
        <v>397</v>
      </c>
    </row>
    <row r="21" spans="1:4">
      <c t="s" s="3" r="A21">
        <v>370</v>
      </c>
    </row>
    <row r="22" spans="1:4">
      <c t="s" s="4" r="A22">
        <v>385</v>
      </c>
      <c t="s" s="4" r="B22">
        <v>398</v>
      </c>
    </row>
    <row r="23" spans="1:4">
      <c t="s" s="4" r="A23">
        <v>387</v>
      </c>
      <c t="s" s="4" r="B23">
        <v>388</v>
      </c>
    </row>
    <row r="24" spans="1:4">
      <c t="s" s="4" r="A24">
        <v>389</v>
      </c>
      <c t="n" s="14" r="B24">
        <v>16.6</v>
      </c>
    </row>
    <row r="25" spans="1:4">
      <c t="s" s="4" r="A25">
        <v>390</v>
      </c>
      <c t="s" s="4" r="B25">
        <v>391</v>
      </c>
    </row>
    <row r="26" spans="1:4">
      <c t="s" s="4" r="A26">
        <v>392</v>
      </c>
      <c t="s" s="4" r="B26">
        <v>393</v>
      </c>
    </row>
    <row r="27" spans="1:4">
      <c t="s" s="4" r="A27">
        <v>394</v>
      </c>
      <c t="s" s="4" r="B27">
        <v>395</v>
      </c>
    </row>
    <row r="28" spans="1:4">
      <c t="s" s="4" r="A28">
        <v>396</v>
      </c>
      <c t="n" s="14" r="B28">
        <v>3.6</v>
      </c>
      <c t="n" s="15" r="C28">
        <v>22.8</v>
      </c>
    </row>
    <row r="29" spans="1:4">
      <c t="s" s="4" r="A29">
        <v>399</v>
      </c>
    </row>
    <row r="30" spans="1:4">
      <c t="s" s="3" r="A30">
        <v>370</v>
      </c>
    </row>
    <row r="31" spans="1:4">
      <c t="s" s="4" r="A31">
        <v>385</v>
      </c>
      <c t="s" s="4" r="B31">
        <v>400</v>
      </c>
    </row>
    <row r="32" spans="1:4">
      <c t="s" s="4" r="A32">
        <v>387</v>
      </c>
      <c t="s" s="4" r="B32">
        <v>388</v>
      </c>
    </row>
    <row r="33" spans="1:4">
      <c t="s" s="4" r="A33">
        <v>389</v>
      </c>
      <c t="n" s="7" r="B33">
        <v>7</v>
      </c>
    </row>
    <row r="34" spans="1:4">
      <c t="s" s="4" r="A34">
        <v>390</v>
      </c>
      <c t="s" s="4" r="B34">
        <v>401</v>
      </c>
    </row>
    <row r="35" spans="1:4">
      <c t="s" s="4" r="A35">
        <v>392</v>
      </c>
      <c t="s" s="4" r="B35">
        <v>402</v>
      </c>
    </row>
    <row r="36" spans="1:4">
      <c t="s" s="4" r="A36">
        <v>394</v>
      </c>
      <c t="s" s="4" r="B36">
        <v>403</v>
      </c>
    </row>
    <row r="37" spans="1:4">
      <c t="s" s="4" r="A37">
        <v>396</v>
      </c>
      <c t="n" s="14" r="B37">
        <v>7.2</v>
      </c>
      <c t="n" s="15" r="C37">
        <v>45.9</v>
      </c>
    </row>
    <row r="38" spans="1:4">
      <c t="s" s="4" r="A38">
        <v>404</v>
      </c>
    </row>
    <row r="39" spans="1:4">
      <c t="s" s="3" r="A39">
        <v>370</v>
      </c>
    </row>
    <row r="40" spans="1:4">
      <c t="s" s="4" r="A40">
        <v>385</v>
      </c>
      <c t="s" s="4" r="B40">
        <v>405</v>
      </c>
    </row>
    <row r="41" spans="1:4">
      <c t="s" s="4" r="A41">
        <v>387</v>
      </c>
      <c t="s" s="4" r="B41">
        <v>388</v>
      </c>
    </row>
    <row r="42" spans="1:4">
      <c t="s" s="4" r="A42">
        <v>389</v>
      </c>
      <c t="n" s="14" r="B42">
        <v>3.5</v>
      </c>
    </row>
    <row r="43" spans="1:4">
      <c t="s" s="4" r="A43">
        <v>390</v>
      </c>
      <c t="s" s="4" r="B43">
        <v>401</v>
      </c>
    </row>
    <row r="44" spans="1:4">
      <c t="s" s="4" r="A44">
        <v>392</v>
      </c>
      <c t="s" s="4" r="B44">
        <v>402</v>
      </c>
    </row>
    <row r="45" spans="1:4">
      <c t="s" s="4" r="A45">
        <v>394</v>
      </c>
      <c t="s" s="4" r="B45">
        <v>406</v>
      </c>
    </row>
    <row r="46" spans="1:4">
      <c t="s" s="4" r="A46">
        <v>396</v>
      </c>
      <c t="n" s="14" r="B46">
        <v>3.6</v>
      </c>
      <c t="n" s="10" r="C46">
        <v>2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07</v>
      </c>
      <c t="s" s="2" r="B1">
        <v>2</v>
      </c>
      <c t="s" s="2" r="C1">
        <v>23</v>
      </c>
    </row>
    <row r="2" spans="1:3">
      <c t="s" s="3" r="A2">
        <v>408</v>
      </c>
    </row>
    <row r="3" spans="1:3">
      <c t="s" s="4" r="A3">
        <v>47</v>
      </c>
      <c t="n" s="7" r="B3">
        <v>113915038</v>
      </c>
      <c t="n" s="7" r="C3">
        <v>174274446</v>
      </c>
    </row>
    <row r="4" spans="1:3">
      <c t="s" s="4" r="A4">
        <v>409</v>
      </c>
    </row>
    <row r="5" spans="1:3">
      <c t="s" s="3" r="A5">
        <v>408</v>
      </c>
    </row>
    <row r="6" spans="1:3">
      <c t="s" s="4" r="A6">
        <v>47</v>
      </c>
      <c t="n" s="5" r="B6">
        <v>83164800</v>
      </c>
      <c t="n" s="5" r="C6">
        <v>70000000</v>
      </c>
    </row>
    <row r="7" spans="1:3">
      <c t="s" s="4" r="A7">
        <v>371</v>
      </c>
    </row>
    <row r="8" spans="1:3">
      <c t="s" s="3" r="A8">
        <v>408</v>
      </c>
    </row>
    <row r="9" spans="1:3">
      <c t="s" s="4" r="A9">
        <v>47</v>
      </c>
      <c t="n" s="5" r="B9">
        <v>137442608</v>
      </c>
      <c t="n" s="5" r="C9">
        <v>116494154</v>
      </c>
    </row>
    <row r="10" spans="1:3">
      <c t="s" s="4" r="A10">
        <v>410</v>
      </c>
    </row>
    <row r="11" spans="1:3">
      <c t="s" s="3" r="A11">
        <v>408</v>
      </c>
    </row>
    <row r="12" spans="1:3">
      <c t="s" s="4" r="A12">
        <v>47</v>
      </c>
      <c t="n" s="7" r="B12">
        <v>106692370</v>
      </c>
      <c t="n" s="7" r="C12">
        <v>12219708</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t="s" s="1" r="A1">
        <v>98</v>
      </c>
      <c t="s" s="2" r="B1">
        <v>1</v>
      </c>
    </row>
    <row r="2" spans="1:3">
      <c t="s" s="2" r="B2">
        <v>99</v>
      </c>
      <c t="s" s="2" r="C2">
        <v>100</v>
      </c>
    </row>
    <row r="3" spans="1:3">
      <c t="s" s="3" r="A3">
        <v>101</v>
      </c>
    </row>
    <row r="4" spans="1:3">
      <c t="s" s="4" r="A4">
        <v>102</v>
      </c>
      <c t="n" s="7" r="B4">
        <v>1388960</v>
      </c>
      <c t="n" s="7" r="C4">
        <v>64066706</v>
      </c>
    </row>
    <row r="5" spans="1:3">
      <c t="s" s="3" r="A5">
        <v>103</v>
      </c>
    </row>
    <row r="6" spans="1:3">
      <c t="s" s="4" r="A6">
        <v>104</v>
      </c>
      <c t="n" s="5" r="B6">
        <v>346827273</v>
      </c>
      <c t="n" s="5" r="C6">
        <v>530549654</v>
      </c>
    </row>
    <row r="7" spans="1:3">
      <c t="s" s="4" r="A7">
        <v>105</v>
      </c>
      <c t="n" s="5" r="B7">
        <v>-306089846</v>
      </c>
      <c t="n" s="5" r="C7">
        <v>-475702678</v>
      </c>
    </row>
    <row r="8" spans="1:3">
      <c t="s" s="4" r="A8">
        <v>106</v>
      </c>
      <c t="n" s="5" r="B8">
        <v>-13888542</v>
      </c>
      <c t="n" s="7" r="C8">
        <v>-64433870</v>
      </c>
    </row>
    <row r="9" spans="1:3">
      <c t="s" s="4" r="A9">
        <v>107</v>
      </c>
      <c t="n" s="5" r="B9">
        <v>1632986</v>
      </c>
      <c t="s" s="4" r="C9">
        <v>30</v>
      </c>
    </row>
    <row r="10" spans="1:3">
      <c t="s" s="4" r="A10">
        <v>108</v>
      </c>
      <c t="n" s="5" r="B10">
        <v>-130141806</v>
      </c>
      <c t="n" s="7" r="C10">
        <v>-211215764</v>
      </c>
    </row>
    <row r="11" spans="1:3">
      <c t="s" s="4" r="A11">
        <v>109</v>
      </c>
      <c t="n" s="5" r="B11">
        <v>-101659935</v>
      </c>
      <c t="n" s="5" r="C11">
        <v>-220802658</v>
      </c>
    </row>
    <row r="12" spans="1:3">
      <c t="s" s="3" r="A12">
        <v>110</v>
      </c>
    </row>
    <row r="13" spans="1:3">
      <c t="s" s="4" r="A13">
        <v>111</v>
      </c>
      <c t="n" s="5" r="B13">
        <v>422179682</v>
      </c>
      <c t="n" s="5" r="C13">
        <v>574971049</v>
      </c>
    </row>
    <row r="14" spans="1:3">
      <c t="s" s="4" r="A14">
        <v>112</v>
      </c>
      <c t="n" s="7" r="B14">
        <v>-280822310</v>
      </c>
      <c t="n" s="5" r="C14">
        <v>-580584760</v>
      </c>
    </row>
    <row r="15" spans="1:3">
      <c t="s" s="4" r="A15">
        <v>113</v>
      </c>
      <c t="s" s="4" r="B15">
        <v>30</v>
      </c>
      <c t="n" s="5" r="C15">
        <v>7501176</v>
      </c>
    </row>
    <row r="16" spans="1:3">
      <c t="s" s="4" r="A16">
        <v>114</v>
      </c>
      <c t="n" s="7" r="B16">
        <v>-33270497</v>
      </c>
      <c t="n" s="5" r="C16">
        <v>-20597823</v>
      </c>
    </row>
    <row r="17" spans="1:3">
      <c t="s" s="4" r="A17">
        <v>115</v>
      </c>
      <c t="s" s="4" r="B17">
        <v>30</v>
      </c>
      <c t="n" s="5" r="C17">
        <v>596740</v>
      </c>
    </row>
    <row r="18" spans="1:3">
      <c t="s" s="4" r="A18">
        <v>116</v>
      </c>
      <c t="s" s="4" r="B18">
        <v>30</v>
      </c>
      <c t="n" s="5" r="C18">
        <v>148396175</v>
      </c>
    </row>
    <row r="19" spans="1:3">
      <c t="s" s="4" r="A19">
        <v>117</v>
      </c>
      <c t="s" s="4" r="B19">
        <v>30</v>
      </c>
      <c t="n" s="5" r="C19">
        <v>-4693152</v>
      </c>
    </row>
    <row r="20" spans="1:3">
      <c t="s" s="4" r="A20">
        <v>118</v>
      </c>
      <c t="n" s="7" r="B20">
        <v>108086875</v>
      </c>
      <c t="n" s="5" r="C20">
        <v>125589405</v>
      </c>
    </row>
    <row r="21" spans="1:3">
      <c t="s" s="4" r="A21">
        <v>119</v>
      </c>
      <c t="n" s="5" r="B21">
        <v>-2176382</v>
      </c>
      <c t="n" s="5" r="C21">
        <v>-1688677</v>
      </c>
    </row>
    <row r="22" spans="1:3">
      <c t="s" s="4" r="A22">
        <v>120</v>
      </c>
      <c t="n" s="5" r="B22">
        <v>5639518</v>
      </c>
      <c t="n" s="5" r="C22">
        <v>-32835224</v>
      </c>
    </row>
    <row r="23" spans="1:3">
      <c t="s" s="4" r="A23">
        <v>121</v>
      </c>
      <c t="n" s="5" r="B23">
        <v>45456612</v>
      </c>
      <c t="n" s="5" r="C23">
        <v>95545904</v>
      </c>
    </row>
    <row r="24" spans="1:3">
      <c t="s" s="4" r="A24">
        <v>122</v>
      </c>
      <c t="n" s="5" r="B24">
        <v>51096130</v>
      </c>
      <c t="n" s="5" r="C24">
        <v>62710680</v>
      </c>
    </row>
    <row r="25" spans="1:3">
      <c t="s" s="3" r="A25">
        <v>123</v>
      </c>
    </row>
    <row r="26" spans="1:3">
      <c t="s" s="4" r="A26">
        <v>124</v>
      </c>
      <c t="n" s="5" r="B26">
        <v>35698872</v>
      </c>
      <c t="n" s="5" r="C26">
        <v>27770246</v>
      </c>
    </row>
    <row r="27" spans="1:3">
      <c t="s" s="4" r="A27">
        <v>125</v>
      </c>
      <c t="n" s="5" r="B27">
        <v>7378544</v>
      </c>
      <c t="n" s="7" r="C27">
        <v>26287989</v>
      </c>
    </row>
    <row r="28" spans="1:3">
      <c t="s" s="3" r="A28">
        <v>126</v>
      </c>
    </row>
    <row r="29" spans="1:3">
      <c t="s" s="4" r="A29">
        <v>127</v>
      </c>
      <c t="n" s="5" r="B29">
        <v>31421155</v>
      </c>
      <c t="s" s="4" r="C29">
        <v>30</v>
      </c>
    </row>
    <row r="30" spans="1:3">
      <c t="s" s="4" r="A30">
        <v>128</v>
      </c>
      <c t="n" s="5" r="B30">
        <v>7879497</v>
      </c>
      <c t="s" s="4" r="C30">
        <v>30</v>
      </c>
    </row>
    <row r="31" spans="1:3">
      <c t="s" s="4" r="A31">
        <v>129</v>
      </c>
      <c t="n" s="7" r="B31">
        <v>4020089</v>
      </c>
      <c t="n" s="7" r="C31">
        <v>565027</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86"/>
  <sheetViews>
    <sheetView workbookViewId="0">
      <selection activeCell="A1" sqref="A1"/>
    </sheetView>
  </sheetViews>
  <sheetFormatPr baseColWidth="10" defaultRowHeight="15"/>
  <cols>
    <col customWidth="1" max="1" min="1" width="76"/>
    <col customWidth="1" max="2" min="2" width="28"/>
    <col customWidth="1" max="3" min="3" width="21"/>
  </cols>
  <sheetData>
    <row r="1" spans="1:3">
      <c t="s" s="1" r="A1">
        <v>411</v>
      </c>
      <c t="s" s="2" r="B1">
        <v>1</v>
      </c>
    </row>
    <row r="2" spans="1:3">
      <c t="s" s="2" r="B2">
        <v>99</v>
      </c>
      <c t="s" s="2" r="C2">
        <v>268</v>
      </c>
    </row>
    <row r="3" spans="1:3">
      <c t="s" s="3" r="A3">
        <v>408</v>
      </c>
    </row>
    <row r="4" spans="1:3">
      <c t="s" s="4" r="A4">
        <v>412</v>
      </c>
      <c t="n" s="14" r="B4">
        <v>613.5</v>
      </c>
      <c t="n" s="13" r="C4">
        <v>3906.9</v>
      </c>
    </row>
    <row r="5" spans="1:3">
      <c t="s" s="4" r="A5">
        <v>379</v>
      </c>
    </row>
    <row r="6" spans="1:3">
      <c t="s" s="3" r="A6">
        <v>408</v>
      </c>
    </row>
    <row r="7" spans="1:3">
      <c t="s" s="4" r="A7">
        <v>380</v>
      </c>
      <c t="s" s="4" r="B7">
        <v>381</v>
      </c>
      <c t="s" s="4" r="C7">
        <v>381</v>
      </c>
    </row>
    <row r="8" spans="1:3">
      <c t="s" s="4" r="A8">
        <v>382</v>
      </c>
    </row>
    <row r="9" spans="1:3">
      <c t="s" s="3" r="A9">
        <v>408</v>
      </c>
    </row>
    <row r="10" spans="1:3">
      <c t="s" s="4" r="A10">
        <v>380</v>
      </c>
      <c t="s" s="4" r="B10">
        <v>383</v>
      </c>
      <c t="s" s="4" r="C10">
        <v>383</v>
      </c>
    </row>
    <row r="11" spans="1:3">
      <c t="s" s="4" r="A11">
        <v>413</v>
      </c>
    </row>
    <row r="12" spans="1:3">
      <c t="s" s="3" r="A12">
        <v>408</v>
      </c>
    </row>
    <row r="13" spans="1:3">
      <c t="s" s="4" r="A13">
        <v>414</v>
      </c>
      <c t="n" s="7" r="B13">
        <v>192</v>
      </c>
      <c t="n" s="10" r="C13">
        <v>1222</v>
      </c>
    </row>
    <row r="14" spans="1:3">
      <c t="s" s="4" r="A14">
        <v>415</v>
      </c>
    </row>
    <row r="15" spans="1:3">
      <c t="s" s="3" r="A15">
        <v>408</v>
      </c>
    </row>
    <row r="16" spans="1:3">
      <c t="s" s="4" r="A16">
        <v>414</v>
      </c>
      <c t="n" s="14" r="B16">
        <v>41.9</v>
      </c>
      <c t="n" s="5" r="C16">
        <v>267</v>
      </c>
    </row>
    <row r="17" spans="1:3">
      <c t="s" s="4" r="A17">
        <v>416</v>
      </c>
    </row>
    <row r="18" spans="1:3">
      <c t="s" s="3" r="A18">
        <v>408</v>
      </c>
    </row>
    <row r="19" spans="1:3">
      <c t="s" s="4" r="A19">
        <v>390</v>
      </c>
      <c t="s" s="4" r="B19">
        <v>417</v>
      </c>
    </row>
    <row r="20" spans="1:3">
      <c t="s" s="4" r="A20">
        <v>387</v>
      </c>
      <c t="s" s="4" r="B20">
        <v>418</v>
      </c>
    </row>
    <row r="21" spans="1:3">
      <c t="s" s="4" r="A21">
        <v>419</v>
      </c>
      <c t="n" s="10" r="C21">
        <v>50</v>
      </c>
    </row>
    <row r="22" spans="1:3">
      <c t="s" s="4" r="A22">
        <v>385</v>
      </c>
      <c t="s" s="4" r="B22">
        <v>420</v>
      </c>
    </row>
    <row r="23" spans="1:3">
      <c t="s" s="4" r="A23">
        <v>421</v>
      </c>
      <c t="s" s="4" r="B23">
        <v>422</v>
      </c>
    </row>
    <row r="24" spans="1:3">
      <c t="s" s="4" r="A24">
        <v>380</v>
      </c>
      <c t="s" s="4" r="B24">
        <v>423</v>
      </c>
      <c t="s" s="4" r="C24">
        <v>423</v>
      </c>
    </row>
    <row r="25" spans="1:3">
      <c t="s" s="4" r="A25">
        <v>424</v>
      </c>
    </row>
    <row r="26" spans="1:3">
      <c t="s" s="3" r="A26">
        <v>408</v>
      </c>
    </row>
    <row r="27" spans="1:3">
      <c t="s" s="4" r="A27">
        <v>390</v>
      </c>
      <c t="s" s="4" r="B27">
        <v>417</v>
      </c>
    </row>
    <row r="28" spans="1:3">
      <c t="s" s="4" r="A28">
        <v>387</v>
      </c>
      <c t="s" s="4" r="B28">
        <v>418</v>
      </c>
    </row>
    <row r="29" spans="1:3">
      <c t="s" s="4" r="A29">
        <v>389</v>
      </c>
      <c t="n" s="14" r="B29">
        <v>7.9</v>
      </c>
      <c t="n" s="10" r="C29">
        <v>50</v>
      </c>
    </row>
    <row r="30" spans="1:3">
      <c t="s" s="4" r="A30">
        <v>385</v>
      </c>
      <c t="s" s="4" r="B30">
        <v>425</v>
      </c>
    </row>
    <row r="31" spans="1:3">
      <c t="s" s="4" r="A31">
        <v>421</v>
      </c>
      <c t="s" s="4" r="B31">
        <v>422</v>
      </c>
    </row>
    <row r="32" spans="1:3">
      <c t="s" s="4" r="A32">
        <v>380</v>
      </c>
      <c t="s" s="4" r="B32">
        <v>423</v>
      </c>
      <c t="s" s="4" r="C32">
        <v>423</v>
      </c>
    </row>
    <row r="33" spans="1:3">
      <c t="s" s="4" r="A33">
        <v>426</v>
      </c>
    </row>
    <row r="34" spans="1:3">
      <c t="s" s="3" r="A34">
        <v>408</v>
      </c>
    </row>
    <row r="35" spans="1:3">
      <c t="s" s="4" r="A35">
        <v>390</v>
      </c>
      <c t="s" s="4" r="B35">
        <v>427</v>
      </c>
    </row>
    <row r="36" spans="1:3">
      <c t="s" s="4" r="A36">
        <v>387</v>
      </c>
      <c t="s" s="4" r="B36">
        <v>428</v>
      </c>
    </row>
    <row r="37" spans="1:3">
      <c t="s" s="4" r="A37">
        <v>389</v>
      </c>
      <c t="n" s="14" r="B37">
        <v>31.2</v>
      </c>
      <c t="n" s="10" r="C37">
        <v>199</v>
      </c>
    </row>
    <row r="38" spans="1:3">
      <c t="s" s="4" r="A38">
        <v>385</v>
      </c>
      <c t="s" s="4" r="B38">
        <v>429</v>
      </c>
    </row>
    <row r="39" spans="1:3">
      <c t="s" s="4" r="A39">
        <v>380</v>
      </c>
      <c t="s" s="4" r="B39">
        <v>430</v>
      </c>
      <c t="s" s="4" r="C39">
        <v>430</v>
      </c>
    </row>
    <row r="40" spans="1:3">
      <c t="s" s="4" r="A40">
        <v>431</v>
      </c>
    </row>
    <row r="41" spans="1:3">
      <c t="s" s="3" r="A41">
        <v>408</v>
      </c>
    </row>
    <row r="42" spans="1:3">
      <c t="s" s="4" r="A42">
        <v>390</v>
      </c>
      <c t="s" s="4" r="B42">
        <v>432</v>
      </c>
    </row>
    <row r="43" spans="1:3">
      <c t="s" s="4" r="A43">
        <v>387</v>
      </c>
      <c t="s" s="4" r="B43">
        <v>433</v>
      </c>
    </row>
    <row r="44" spans="1:3">
      <c t="s" s="4" r="A44">
        <v>389</v>
      </c>
      <c t="n" s="7" r="B44">
        <v>70</v>
      </c>
    </row>
    <row r="45" spans="1:3">
      <c t="s" s="4" r="A45">
        <v>385</v>
      </c>
      <c t="s" s="4" r="B45">
        <v>434</v>
      </c>
    </row>
    <row r="46" spans="1:3">
      <c t="s" s="4" r="A46">
        <v>392</v>
      </c>
      <c t="s" s="4" r="B46">
        <v>435</v>
      </c>
    </row>
    <row r="47" spans="1:3">
      <c t="s" s="4" r="A47">
        <v>436</v>
      </c>
      <c t="n" s="14" r="B47">
        <v>17.3</v>
      </c>
      <c t="n" s="10" r="C47">
        <v>110</v>
      </c>
    </row>
    <row r="48" spans="1:3">
      <c t="s" s="4" r="A48">
        <v>437</v>
      </c>
      <c t="n" s="7" r="B48">
        <v>2</v>
      </c>
    </row>
    <row r="49" spans="1:3">
      <c t="s" s="4" r="A49">
        <v>438</v>
      </c>
    </row>
    <row r="50" spans="1:3">
      <c t="s" s="3" r="A50">
        <v>408</v>
      </c>
    </row>
    <row r="51" spans="1:3">
      <c t="s" s="4" r="A51">
        <v>390</v>
      </c>
      <c t="s" s="4" r="B51">
        <v>439</v>
      </c>
    </row>
    <row r="52" spans="1:3">
      <c t="s" s="4" r="A52">
        <v>387</v>
      </c>
      <c t="s" s="4" r="B52">
        <v>428</v>
      </c>
    </row>
    <row r="53" spans="1:3">
      <c t="s" s="4" r="A53">
        <v>389</v>
      </c>
      <c t="n" s="14" r="B53">
        <v>15.7</v>
      </c>
      <c t="n" s="10" r="C53">
        <v>100</v>
      </c>
    </row>
    <row r="54" spans="1:3">
      <c t="s" s="4" r="A54">
        <v>385</v>
      </c>
      <c t="s" s="4" r="B54">
        <v>440</v>
      </c>
    </row>
    <row r="55" spans="1:3">
      <c t="s" s="4" r="A55">
        <v>380</v>
      </c>
      <c t="s" s="4" r="B55">
        <v>441</v>
      </c>
      <c t="s" s="4" r="C55">
        <v>441</v>
      </c>
    </row>
    <row r="56" spans="1:3">
      <c t="s" s="4" r="A56">
        <v>442</v>
      </c>
    </row>
    <row r="57" spans="1:3">
      <c t="s" s="3" r="A57">
        <v>408</v>
      </c>
    </row>
    <row r="58" spans="1:3">
      <c t="s" s="4" r="A58">
        <v>390</v>
      </c>
      <c t="s" s="4" r="B58">
        <v>443</v>
      </c>
    </row>
    <row r="59" spans="1:3">
      <c t="s" s="4" r="A59">
        <v>387</v>
      </c>
      <c t="s" s="4" r="B59">
        <v>444</v>
      </c>
    </row>
    <row r="60" spans="1:3">
      <c t="s" s="4" r="A60">
        <v>389</v>
      </c>
      <c t="n" s="14" r="B60">
        <v>15.2</v>
      </c>
    </row>
    <row r="61" spans="1:3">
      <c t="s" s="4" r="A61">
        <v>385</v>
      </c>
      <c t="s" s="4" r="B61">
        <v>445</v>
      </c>
    </row>
    <row r="62" spans="1:3">
      <c t="s" s="4" r="A62">
        <v>394</v>
      </c>
      <c t="s" s="4" r="B62">
        <v>446</v>
      </c>
    </row>
    <row r="63" spans="1:3">
      <c t="s" s="4" r="A63">
        <v>392</v>
      </c>
      <c t="s" s="4" r="B63">
        <v>393</v>
      </c>
    </row>
    <row r="64" spans="1:3">
      <c t="s" s="4" r="A64">
        <v>436</v>
      </c>
      <c t="n" s="14" r="B64">
        <v>15.7</v>
      </c>
      <c t="n" s="10" r="C64">
        <v>100</v>
      </c>
    </row>
    <row r="65" spans="1:3">
      <c t="s" s="4" r="A65">
        <v>447</v>
      </c>
    </row>
    <row r="66" spans="1:3">
      <c t="s" s="3" r="A66">
        <v>408</v>
      </c>
    </row>
    <row r="67" spans="1:3">
      <c t="s" s="4" r="A67">
        <v>390</v>
      </c>
      <c t="s" s="4" r="B67">
        <v>439</v>
      </c>
    </row>
    <row r="68" spans="1:3">
      <c t="s" s="4" r="A68">
        <v>387</v>
      </c>
      <c t="s" s="4" r="B68">
        <v>428</v>
      </c>
    </row>
    <row r="69" spans="1:3">
      <c t="s" s="4" r="A69">
        <v>389</v>
      </c>
      <c t="n" s="14" r="B69">
        <v>6.3</v>
      </c>
      <c t="n" s="10" r="C69">
        <v>40</v>
      </c>
    </row>
    <row r="70" spans="1:3">
      <c t="s" s="4" r="A70">
        <v>385</v>
      </c>
      <c t="s" s="4" r="B70">
        <v>448</v>
      </c>
    </row>
    <row r="71" spans="1:3">
      <c t="s" s="4" r="A71">
        <v>380</v>
      </c>
      <c t="s" s="4" r="B71">
        <v>449</v>
      </c>
      <c t="s" s="4" r="C71">
        <v>449</v>
      </c>
    </row>
    <row r="72" spans="1:3">
      <c t="s" s="4" r="A72">
        <v>450</v>
      </c>
    </row>
    <row r="73" spans="1:3">
      <c t="s" s="3" r="A73">
        <v>408</v>
      </c>
    </row>
    <row r="74" spans="1:3">
      <c t="s" s="4" r="A74">
        <v>390</v>
      </c>
      <c t="s" s="4" r="B74">
        <v>451</v>
      </c>
    </row>
    <row r="75" spans="1:3">
      <c t="s" s="4" r="A75">
        <v>387</v>
      </c>
      <c t="s" s="4" r="B75">
        <v>452</v>
      </c>
    </row>
    <row r="76" spans="1:3">
      <c t="s" s="4" r="A76">
        <v>389</v>
      </c>
      <c t="n" s="14" r="B76">
        <v>7.9</v>
      </c>
      <c t="n" s="10" r="C76">
        <v>50</v>
      </c>
    </row>
    <row r="77" spans="1:3">
      <c t="s" s="4" r="A77">
        <v>385</v>
      </c>
      <c t="s" s="4" r="B77">
        <v>453</v>
      </c>
    </row>
    <row r="78" spans="1:3">
      <c t="s" s="4" r="A78">
        <v>380</v>
      </c>
      <c t="s" s="4" r="B78">
        <v>454</v>
      </c>
      <c t="s" s="4" r="C78">
        <v>454</v>
      </c>
    </row>
    <row r="79" spans="1:3">
      <c t="s" s="4" r="A79">
        <v>455</v>
      </c>
    </row>
    <row r="80" spans="1:3">
      <c t="s" s="3" r="A80">
        <v>408</v>
      </c>
    </row>
    <row r="81" spans="1:3">
      <c t="s" s="4" r="A81">
        <v>390</v>
      </c>
      <c t="s" s="4" r="B81">
        <v>443</v>
      </c>
    </row>
    <row r="82" spans="1:3">
      <c t="s" s="4" r="A82">
        <v>387</v>
      </c>
      <c t="s" s="4" r="B82">
        <v>444</v>
      </c>
    </row>
    <row r="83" spans="1:3">
      <c t="s" s="4" r="A83">
        <v>389</v>
      </c>
      <c t="n" s="14" r="B83">
        <v>76.40000000000001</v>
      </c>
    </row>
    <row r="84" spans="1:3">
      <c t="s" s="4" r="A84">
        <v>385</v>
      </c>
      <c t="s" s="4" r="B84">
        <v>456</v>
      </c>
    </row>
    <row r="85" spans="1:3">
      <c t="s" s="4" r="A85">
        <v>394</v>
      </c>
      <c t="s" s="4" r="B85">
        <v>457</v>
      </c>
    </row>
    <row r="86" spans="1:3">
      <c t="s" s="4" r="A86">
        <v>392</v>
      </c>
      <c t="s" s="4" r="B86">
        <v>39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t="s" s="1" r="A1">
        <v>458</v>
      </c>
      <c t="s" s="2" r="B1">
        <v>2</v>
      </c>
      <c t="s" s="2" r="C1">
        <v>23</v>
      </c>
    </row>
    <row r="2" spans="1:3">
      <c t="s" s="3" r="A2">
        <v>150</v>
      </c>
    </row>
    <row r="3" spans="1:3">
      <c t="s" s="4" r="A3">
        <v>459</v>
      </c>
      <c t="n" s="7" r="B3">
        <v>9283669</v>
      </c>
      <c t="n" s="7" r="C3">
        <v>7234607</v>
      </c>
    </row>
    <row r="4" spans="1:3">
      <c t="s" s="4" r="A4">
        <v>460</v>
      </c>
      <c t="n" s="5" r="B4">
        <v>2381239</v>
      </c>
      <c t="n" s="5" r="C4">
        <v>1688431</v>
      </c>
    </row>
    <row r="5" spans="1:3">
      <c t="s" s="4" r="A5">
        <v>461</v>
      </c>
      <c t="n" s="5" r="B5">
        <v>5840701</v>
      </c>
      <c t="n" s="7" r="C5">
        <v>9031741</v>
      </c>
    </row>
    <row r="6" spans="1:3">
      <c t="s" s="4" r="A6">
        <v>50</v>
      </c>
      <c t="n" s="5" r="B6">
        <v>3268152</v>
      </c>
      <c t="s" s="4" r="C6">
        <v>30</v>
      </c>
    </row>
    <row r="7" spans="1:3">
      <c t="s" s="4" r="A7">
        <v>321</v>
      </c>
      <c t="n" s="5" r="B7">
        <v>6399095</v>
      </c>
      <c t="n" s="7" r="C7">
        <v>6529804</v>
      </c>
    </row>
    <row r="8" spans="1:3">
      <c t="s" s="4" r="A8">
        <v>462</v>
      </c>
      <c t="n" s="7" r="B8">
        <v>27172856</v>
      </c>
      <c t="n" s="7" r="C8">
        <v>24484583</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463</v>
      </c>
      <c t="s" s="2" r="B1">
        <v>71</v>
      </c>
      <c t="s" s="2" r="D1">
        <v>1</v>
      </c>
    </row>
    <row r="2" spans="1:5">
      <c t="s" s="2" r="B2">
        <v>2</v>
      </c>
      <c t="s" s="2" r="C2">
        <v>72</v>
      </c>
      <c t="s" s="2" r="D2">
        <v>2</v>
      </c>
      <c t="s" s="2" r="E2">
        <v>72</v>
      </c>
    </row>
    <row r="3" spans="1:5">
      <c t="s" s="3" r="A3">
        <v>153</v>
      </c>
    </row>
    <row r="4" spans="1:5">
      <c t="s" s="4" r="A4">
        <v>464</v>
      </c>
      <c t="n" s="7" r="B4">
        <v>194871</v>
      </c>
      <c t="n" s="7" r="C4">
        <v>197910</v>
      </c>
      <c t="n" s="7" r="D4">
        <v>555585</v>
      </c>
      <c t="n" s="7" r="E4">
        <v>58344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s="1" r="A1">
        <v>465</v>
      </c>
      <c t="s" s="2" r="B1">
        <v>2</v>
      </c>
      <c t="s" s="2" r="C1">
        <v>23</v>
      </c>
    </row>
    <row r="2" spans="1:3">
      <c t="s" s="3" r="A2">
        <v>466</v>
      </c>
    </row>
    <row r="3" spans="1:3">
      <c t="s" s="4" r="A3">
        <v>467</v>
      </c>
      <c t="s" s="4" r="B3">
        <v>30</v>
      </c>
      <c t="n" s="7" r="C3">
        <v>220262</v>
      </c>
    </row>
    <row r="4" spans="1:3">
      <c t="s" s="4" r="A4">
        <v>468</v>
      </c>
      <c t="n" s="7" r="B4">
        <v>319681</v>
      </c>
      <c t="s" s="4" r="C4">
        <v>30</v>
      </c>
    </row>
    <row r="5" spans="1:3">
      <c t="s" s="4" r="A5">
        <v>469</v>
      </c>
    </row>
    <row r="6" spans="1:3">
      <c t="s" s="3" r="A6">
        <v>466</v>
      </c>
    </row>
    <row r="7" spans="1:3">
      <c t="s" s="4" r="A7">
        <v>467</v>
      </c>
      <c t="s" s="4" r="B7">
        <v>30</v>
      </c>
      <c t="n" s="7" r="C7">
        <v>220262</v>
      </c>
    </row>
    <row r="8" spans="1:3">
      <c t="s" s="4" r="A8">
        <v>468</v>
      </c>
      <c t="n" s="7" r="B8">
        <v>312643</v>
      </c>
      <c t="s" s="4" r="C8">
        <v>30</v>
      </c>
    </row>
    <row r="9" spans="1:3">
      <c t="s" s="4" r="A9">
        <v>470</v>
      </c>
    </row>
    <row r="10" spans="1:3">
      <c t="s" s="3" r="A10">
        <v>466</v>
      </c>
    </row>
    <row r="11" spans="1:3">
      <c t="s" s="4" r="A11">
        <v>468</v>
      </c>
      <c t="n" s="7" r="B11">
        <v>7038</v>
      </c>
      <c t="s" s="4" r="C11">
        <v>3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3"/>
  </cols>
  <sheetData>
    <row r="1" spans="1:2">
      <c t="s" s="1" r="A1">
        <v>471</v>
      </c>
      <c t="s" s="2" r="B1">
        <v>1</v>
      </c>
    </row>
    <row r="2" spans="1:2">
      <c t="s" s="2" r="B2">
        <v>472</v>
      </c>
    </row>
    <row r="3" spans="1:2">
      <c t="s" s="4" r="A3">
        <v>473</v>
      </c>
    </row>
    <row r="4" spans="1:2">
      <c t="s" s="3" r="A4">
        <v>466</v>
      </c>
    </row>
    <row r="5" spans="1:2">
      <c t="s" s="4" r="A5">
        <v>474</v>
      </c>
      <c t="n" s="7" r="B5">
        <v>763420</v>
      </c>
    </row>
    <row r="6" spans="1:2">
      <c t="s" s="4" r="A6">
        <v>475</v>
      </c>
      <c t="n" s="5" r="B6">
        <v>23894</v>
      </c>
    </row>
    <row r="7" spans="1:2">
      <c t="s" s="4" r="A7">
        <v>476</v>
      </c>
      <c t="s" s="4" r="B7">
        <v>477</v>
      </c>
    </row>
    <row r="8" spans="1:2">
      <c t="s" s="4" r="A8">
        <v>478</v>
      </c>
      <c t="s" s="4" r="B8">
        <v>479</v>
      </c>
    </row>
    <row r="9" spans="1:2">
      <c t="s" s="4" r="A9">
        <v>480</v>
      </c>
    </row>
    <row r="10" spans="1:2">
      <c t="s" s="3" r="A10">
        <v>466</v>
      </c>
    </row>
    <row r="11" spans="1:2">
      <c t="s" s="4" r="A11">
        <v>474</v>
      </c>
      <c t="n" s="7" r="B11">
        <v>15975</v>
      </c>
    </row>
    <row r="12" spans="1:2">
      <c t="s" s="4" r="A12">
        <v>475</v>
      </c>
      <c t="n" s="5" r="B12">
        <v>3134</v>
      </c>
    </row>
    <row r="13" spans="1:2">
      <c t="s" s="4" r="A13">
        <v>476</v>
      </c>
      <c t="s" s="4" r="B13">
        <v>386</v>
      </c>
    </row>
    <row r="14" spans="1:2">
      <c t="s" s="4" r="A14">
        <v>478</v>
      </c>
      <c t="s" s="4" r="B14">
        <v>481</v>
      </c>
    </row>
    <row r="15" spans="1:2">
      <c t="s" s="4" r="A15">
        <v>482</v>
      </c>
    </row>
    <row r="16" spans="1:2">
      <c t="s" s="3" r="A16">
        <v>466</v>
      </c>
    </row>
    <row r="17" spans="1:2">
      <c t="s" s="4" r="A17">
        <v>474</v>
      </c>
      <c t="n" s="7" r="B17">
        <v>6390</v>
      </c>
    </row>
    <row r="18" spans="1:2">
      <c t="s" s="4" r="A18">
        <v>475</v>
      </c>
      <c t="n" s="5" r="B18">
        <v>200</v>
      </c>
    </row>
    <row r="19" spans="1:2">
      <c t="s" s="4" r="A19">
        <v>476</v>
      </c>
      <c t="s" s="4" r="B19">
        <v>483</v>
      </c>
    </row>
    <row r="20" spans="1:2">
      <c t="s" s="4" r="A20">
        <v>478</v>
      </c>
      <c t="s" s="4" r="B20">
        <v>48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48"/>
    <col customWidth="1" max="2" min="2" width="15"/>
    <col customWidth="1" max="3" min="3" width="14"/>
  </cols>
  <sheetData>
    <row r="1" spans="1:3">
      <c t="s" s="1" r="A1">
        <v>485</v>
      </c>
      <c t="s" s="2" r="B1">
        <v>1</v>
      </c>
    </row>
    <row r="2" spans="1:3">
      <c t="s" s="2" r="B2">
        <v>2</v>
      </c>
      <c t="s" s="2" r="C2">
        <v>72</v>
      </c>
    </row>
    <row r="3" spans="1:3">
      <c t="s" s="3" r="A3">
        <v>486</v>
      </c>
    </row>
    <row r="4" spans="1:3">
      <c t="s" s="4" r="A4">
        <v>487</v>
      </c>
      <c t="s" s="4" r="B4">
        <v>488</v>
      </c>
    </row>
    <row r="5" spans="1:3">
      <c t="s" s="4" r="A5">
        <v>489</v>
      </c>
      <c t="s" s="4" r="B5">
        <v>490</v>
      </c>
      <c t="s" s="4" r="C5">
        <v>491</v>
      </c>
    </row>
    <row r="6" spans="1:3">
      <c t="s" s="4" r="A6">
        <v>492</v>
      </c>
      <c t="n" s="7" r="B6">
        <v>10200000</v>
      </c>
    </row>
    <row r="7" spans="1:3">
      <c t="s" s="4" r="A7">
        <v>493</v>
      </c>
      <c t="n" s="5" r="B7">
        <v>18846254</v>
      </c>
    </row>
    <row r="8" spans="1:3">
      <c t="s" s="4" r="A8">
        <v>494</v>
      </c>
      <c t="n" s="7" r="B8">
        <v>2575525</v>
      </c>
    </row>
    <row r="9" spans="1:3">
      <c t="s" s="4" r="A9">
        <v>495</v>
      </c>
    </row>
    <row r="10" spans="1:3">
      <c t="s" s="3" r="A10">
        <v>486</v>
      </c>
    </row>
    <row r="11" spans="1:3">
      <c t="s" s="4" r="A11">
        <v>487</v>
      </c>
      <c t="s" s="4" r="B11">
        <v>235</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s>
  <sheetData>
    <row r="1" spans="1:6">
      <c t="s" s="1" r="A1">
        <v>496</v>
      </c>
      <c t="s" s="2" r="B1">
        <v>351</v>
      </c>
      <c t="s" s="2" r="D1">
        <v>1</v>
      </c>
    </row>
    <row r="2" spans="1:6">
      <c t="s" s="2" r="B2">
        <v>354</v>
      </c>
      <c t="s" s="2" r="C2">
        <v>497</v>
      </c>
      <c t="s" s="2" r="D2">
        <v>99</v>
      </c>
      <c t="s" s="2" r="E2">
        <v>268</v>
      </c>
      <c t="s" s="2" r="F2">
        <v>100</v>
      </c>
    </row>
    <row r="3" spans="1:6">
      <c t="s" s="3" r="A3">
        <v>498</v>
      </c>
    </row>
    <row r="4" spans="1:6">
      <c t="s" s="4" r="A4">
        <v>499</v>
      </c>
      <c t="n" s="7" r="D4">
        <v>31421155</v>
      </c>
      <c t="n" s="10" r="E4">
        <v>200</v>
      </c>
      <c t="s" s="4" r="F4">
        <v>30</v>
      </c>
    </row>
    <row r="5" spans="1:6">
      <c t="s" s="4" r="A5">
        <v>500</v>
      </c>
      <c t="n" s="5" r="D5">
        <v>7879497</v>
      </c>
      <c t="n" s="5" r="E5">
        <v>50</v>
      </c>
      <c t="s" s="4" r="F5">
        <v>30</v>
      </c>
    </row>
    <row r="6" spans="1:6">
      <c t="s" s="4" r="A6">
        <v>501</v>
      </c>
      <c t="n" s="7" r="D6">
        <v>1632986</v>
      </c>
      <c t="n" s="13" r="E6">
        <v>10.4</v>
      </c>
      <c t="s" s="4" r="F6">
        <v>30</v>
      </c>
    </row>
    <row r="7" spans="1:6">
      <c t="s" s="4" r="A7">
        <v>502</v>
      </c>
    </row>
    <row r="8" spans="1:6">
      <c t="s" s="3" r="A8">
        <v>498</v>
      </c>
    </row>
    <row r="9" spans="1:6">
      <c t="s" s="4" r="A9">
        <v>503</v>
      </c>
      <c t="n" s="7" r="B9">
        <v>55000000</v>
      </c>
      <c t="n" s="10" r="C9">
        <v>35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63"/>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4"/>
  </cols>
  <sheetData>
    <row r="1" spans="1:5">
      <c t="s" s="1" r="A1">
        <v>504</v>
      </c>
      <c t="s" s="2" r="B1">
        <v>71</v>
      </c>
      <c t="s" s="2" r="D1">
        <v>1</v>
      </c>
    </row>
    <row r="2" spans="1:5">
      <c t="s" s="2" r="B2">
        <v>2</v>
      </c>
      <c t="s" s="2" r="C2">
        <v>72</v>
      </c>
      <c t="s" s="2" r="D2">
        <v>2</v>
      </c>
      <c t="s" s="2" r="E2">
        <v>72</v>
      </c>
    </row>
    <row r="3" spans="1:5">
      <c t="s" s="3" r="A3">
        <v>505</v>
      </c>
    </row>
    <row r="4" spans="1:5">
      <c t="s" s="4" r="A4">
        <v>506</v>
      </c>
      <c t="n" s="7" r="D4">
        <v>525387616</v>
      </c>
    </row>
    <row r="5" spans="1:5">
      <c t="s" s="4" r="A5">
        <v>91</v>
      </c>
      <c t="n" s="7" r="B5">
        <v>6034498</v>
      </c>
      <c t="n" s="7" r="C5">
        <v>43157986</v>
      </c>
      <c t="n" s="5" r="D5">
        <v>56917127</v>
      </c>
      <c t="n" s="7" r="E5">
        <v>84990697</v>
      </c>
    </row>
    <row r="6" spans="1:5">
      <c t="s" s="4" r="A6">
        <v>507</v>
      </c>
      <c t="n" s="5" r="D6">
        <v>-16511990</v>
      </c>
    </row>
    <row r="7" spans="1:5">
      <c t="s" s="4" r="A7">
        <v>164</v>
      </c>
      <c t="n" s="7" r="D7">
        <v>623629</v>
      </c>
    </row>
    <row r="8" spans="1:5">
      <c t="s" s="4" r="A8">
        <v>508</v>
      </c>
      <c t="s" s="4" r="D8">
        <v>30</v>
      </c>
    </row>
    <row r="9" spans="1:5">
      <c t="s" s="4" r="A9">
        <v>509</v>
      </c>
      <c t="n" s="5" r="B9">
        <v>566416382</v>
      </c>
      <c t="n" s="7" r="D9">
        <v>566416382</v>
      </c>
    </row>
    <row r="10" spans="1:5">
      <c t="s" s="4" r="A10">
        <v>510</v>
      </c>
    </row>
    <row r="11" spans="1:5">
      <c t="s" s="3" r="A11">
        <v>505</v>
      </c>
    </row>
    <row r="12" spans="1:5">
      <c t="s" s="4" r="A12">
        <v>506</v>
      </c>
      <c t="n" s="7" r="D12">
        <v>100</v>
      </c>
    </row>
    <row r="13" spans="1:5">
      <c t="s" s="4" r="A13">
        <v>511</v>
      </c>
      <c t="n" s="5" r="D13">
        <v>1000000</v>
      </c>
    </row>
    <row r="14" spans="1:5">
      <c t="s" s="4" r="A14">
        <v>91</v>
      </c>
      <c t="s" s="4" r="D14">
        <v>30</v>
      </c>
    </row>
    <row r="15" spans="1:5">
      <c t="s" s="4" r="A15">
        <v>507</v>
      </c>
      <c t="s" s="4" r="D15">
        <v>30</v>
      </c>
    </row>
    <row r="16" spans="1:5">
      <c t="s" s="4" r="A16">
        <v>164</v>
      </c>
      <c t="s" s="4" r="D16">
        <v>30</v>
      </c>
    </row>
    <row r="17" spans="1:5">
      <c t="s" s="4" r="A17">
        <v>508</v>
      </c>
      <c t="s" s="4" r="D17">
        <v>30</v>
      </c>
    </row>
    <row r="18" spans="1:5">
      <c t="s" s="4" r="A18">
        <v>512</v>
      </c>
      <c t="s" s="4" r="D18">
        <v>30</v>
      </c>
    </row>
    <row r="19" spans="1:5">
      <c t="s" s="4" r="A19">
        <v>509</v>
      </c>
      <c t="n" s="7" r="B19">
        <v>100</v>
      </c>
      <c t="n" s="7" r="D19">
        <v>100</v>
      </c>
    </row>
    <row r="20" spans="1:5">
      <c t="s" s="4" r="A20">
        <v>513</v>
      </c>
      <c t="n" s="5" r="B20">
        <v>1000000</v>
      </c>
      <c t="n" s="5" r="D20">
        <v>1000000</v>
      </c>
    </row>
    <row r="21" spans="1:5">
      <c t="s" s="4" r="A21">
        <v>514</v>
      </c>
    </row>
    <row r="22" spans="1:5">
      <c t="s" s="3" r="A22">
        <v>505</v>
      </c>
    </row>
    <row r="23" spans="1:5">
      <c t="s" s="4" r="A23">
        <v>506</v>
      </c>
      <c t="n" s="7" r="D23">
        <v>4916</v>
      </c>
    </row>
    <row r="24" spans="1:5">
      <c t="s" s="4" r="A24">
        <v>511</v>
      </c>
      <c t="n" s="5" r="D24">
        <v>49151796</v>
      </c>
    </row>
    <row r="25" spans="1:5">
      <c t="s" s="4" r="A25">
        <v>91</v>
      </c>
      <c t="s" s="4" r="D25">
        <v>30</v>
      </c>
    </row>
    <row r="26" spans="1:5">
      <c t="s" s="4" r="A26">
        <v>507</v>
      </c>
      <c t="s" s="4" r="D26">
        <v>30</v>
      </c>
    </row>
    <row r="27" spans="1:5">
      <c t="s" s="4" r="A27">
        <v>164</v>
      </c>
      <c t="s" s="4" r="D27">
        <v>30</v>
      </c>
    </row>
    <row r="28" spans="1:5">
      <c t="s" s="4" r="A28">
        <v>508</v>
      </c>
      <c t="n" s="7" r="D28">
        <v>16</v>
      </c>
    </row>
    <row r="29" spans="1:5">
      <c t="s" s="4" r="A29">
        <v>512</v>
      </c>
      <c t="n" s="5" r="D29">
        <v>171488</v>
      </c>
    </row>
    <row r="30" spans="1:5">
      <c t="s" s="4" r="A30">
        <v>509</v>
      </c>
      <c t="n" s="7" r="B30">
        <v>4932</v>
      </c>
      <c t="n" s="7" r="D30">
        <v>4932</v>
      </c>
    </row>
    <row r="31" spans="1:5">
      <c t="s" s="4" r="A31">
        <v>513</v>
      </c>
      <c t="n" s="5" r="B31">
        <v>49323284</v>
      </c>
      <c t="n" s="5" r="D31">
        <v>49323284</v>
      </c>
    </row>
    <row r="32" spans="1:5">
      <c t="s" s="4" r="A32">
        <v>515</v>
      </c>
    </row>
    <row r="33" spans="1:5">
      <c t="s" s="3" r="A33">
        <v>505</v>
      </c>
    </row>
    <row r="34" spans="1:5">
      <c t="s" s="4" r="A34">
        <v>506</v>
      </c>
      <c t="n" s="7" r="D34">
        <v>-92694</v>
      </c>
    </row>
    <row r="35" spans="1:5">
      <c t="s" s="4" r="A35">
        <v>91</v>
      </c>
      <c t="s" s="4" r="D35">
        <v>30</v>
      </c>
    </row>
    <row r="36" spans="1:5">
      <c t="s" s="4" r="A36">
        <v>507</v>
      </c>
      <c t="s" s="4" r="D36">
        <v>30</v>
      </c>
    </row>
    <row r="37" spans="1:5">
      <c t="s" s="4" r="A37">
        <v>164</v>
      </c>
      <c t="s" s="4" r="D37">
        <v>30</v>
      </c>
    </row>
    <row r="38" spans="1:5">
      <c t="s" s="4" r="A38">
        <v>508</v>
      </c>
      <c t="s" s="4" r="D38">
        <v>30</v>
      </c>
    </row>
    <row r="39" spans="1:5">
      <c t="s" s="4" r="A39">
        <v>509</v>
      </c>
      <c t="n" s="7" r="B39">
        <v>-92694</v>
      </c>
      <c t="n" s="7" r="D39">
        <v>-92694</v>
      </c>
    </row>
    <row r="40" spans="1:5">
      <c t="s" s="4" r="A40">
        <v>516</v>
      </c>
    </row>
    <row r="41" spans="1:5">
      <c t="s" s="3" r="A41">
        <v>505</v>
      </c>
    </row>
    <row r="42" spans="1:5">
      <c t="s" s="4" r="A42">
        <v>506</v>
      </c>
      <c t="n" s="7" r="D42">
        <v>80875787</v>
      </c>
    </row>
    <row r="43" spans="1:5">
      <c t="s" s="4" r="A43">
        <v>91</v>
      </c>
      <c t="s" s="4" r="D43">
        <v>30</v>
      </c>
    </row>
    <row r="44" spans="1:5">
      <c t="s" s="4" r="A44">
        <v>507</v>
      </c>
      <c t="s" s="4" r="D44">
        <v>30</v>
      </c>
    </row>
    <row r="45" spans="1:5">
      <c t="s" s="4" r="A45">
        <v>164</v>
      </c>
      <c t="n" s="7" r="D45">
        <v>623629</v>
      </c>
    </row>
    <row r="46" spans="1:5">
      <c t="s" s="4" r="A46">
        <v>508</v>
      </c>
      <c t="n" s="5" r="D46">
        <v>-16</v>
      </c>
    </row>
    <row r="47" spans="1:5">
      <c t="s" s="4" r="A47">
        <v>509</v>
      </c>
      <c t="n" s="5" r="B47">
        <v>81499400</v>
      </c>
      <c t="n" s="5" r="D47">
        <v>81499400</v>
      </c>
    </row>
    <row r="48" spans="1:5">
      <c t="s" s="4" r="A48">
        <v>517</v>
      </c>
    </row>
    <row r="49" spans="1:5">
      <c t="s" s="3" r="A49">
        <v>505</v>
      </c>
    </row>
    <row r="50" spans="1:5">
      <c t="s" s="4" r="A50">
        <v>506</v>
      </c>
      <c t="n" s="5" r="D50">
        <v>431823706</v>
      </c>
    </row>
    <row r="51" spans="1:5">
      <c t="s" s="4" r="A51">
        <v>91</v>
      </c>
      <c t="n" s="7" r="D51">
        <v>56917127</v>
      </c>
    </row>
    <row r="52" spans="1:5">
      <c t="s" s="4" r="A52">
        <v>507</v>
      </c>
      <c t="s" s="4" r="D52">
        <v>30</v>
      </c>
    </row>
    <row r="53" spans="1:5">
      <c t="s" s="4" r="A53">
        <v>164</v>
      </c>
      <c t="s" s="4" r="D53">
        <v>30</v>
      </c>
    </row>
    <row r="54" spans="1:5">
      <c t="s" s="4" r="A54">
        <v>508</v>
      </c>
      <c t="s" s="4" r="D54">
        <v>30</v>
      </c>
    </row>
    <row r="55" spans="1:5">
      <c t="s" s="4" r="A55">
        <v>509</v>
      </c>
      <c t="n" s="5" r="B55">
        <v>488740833</v>
      </c>
      <c t="n" s="7" r="D55">
        <v>488740833</v>
      </c>
    </row>
    <row r="56" spans="1:5">
      <c t="s" s="4" r="A56">
        <v>518</v>
      </c>
    </row>
    <row r="57" spans="1:5">
      <c t="s" s="3" r="A57">
        <v>505</v>
      </c>
    </row>
    <row r="58" spans="1:5">
      <c t="s" s="4" r="A58">
        <v>506</v>
      </c>
      <c t="n" s="7" r="D58">
        <v>12775801</v>
      </c>
    </row>
    <row r="59" spans="1:5">
      <c t="s" s="4" r="A59">
        <v>91</v>
      </c>
      <c t="s" s="4" r="D59">
        <v>30</v>
      </c>
    </row>
    <row r="60" spans="1:5">
      <c t="s" s="4" r="A60">
        <v>507</v>
      </c>
      <c t="n" s="7" r="D60">
        <v>-16511990</v>
      </c>
    </row>
    <row r="61" spans="1:5">
      <c t="s" s="4" r="A61">
        <v>164</v>
      </c>
      <c t="s" s="4" r="D61">
        <v>30</v>
      </c>
    </row>
    <row r="62" spans="1:5">
      <c t="s" s="4" r="A62">
        <v>508</v>
      </c>
      <c t="s" s="4" r="D62">
        <v>30</v>
      </c>
    </row>
    <row r="63" spans="1:5">
      <c t="s" s="4" r="A63">
        <v>509</v>
      </c>
      <c t="n" s="7" r="B63">
        <v>-3736189</v>
      </c>
      <c t="n" s="7" r="D63">
        <v>-373618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23"/>
    <col customWidth="1" max="6" min="6" width="14"/>
  </cols>
  <sheetData>
    <row r="1" spans="1:6">
      <c t="s" s="1" r="A1">
        <v>519</v>
      </c>
      <c t="s" s="2" r="B1">
        <v>520</v>
      </c>
      <c t="s" s="2" r="C1">
        <v>2</v>
      </c>
      <c t="s" s="2" r="D1">
        <v>72</v>
      </c>
      <c t="s" s="2" r="E1">
        <v>2</v>
      </c>
      <c t="s" s="2" r="F1">
        <v>72</v>
      </c>
    </row>
    <row r="2" spans="1:6">
      <c t="s" s="3" r="A2">
        <v>521</v>
      </c>
    </row>
    <row r="3" spans="1:6">
      <c t="s" s="4" r="A3">
        <v>522</v>
      </c>
      <c t="n" s="5" r="E3">
        <v>203207</v>
      </c>
    </row>
    <row r="4" spans="1:6">
      <c t="s" s="4" r="A4">
        <v>523</v>
      </c>
      <c t="n" s="7" r="C4">
        <v>2122271</v>
      </c>
      <c t="n" s="7" r="E4">
        <v>2122271</v>
      </c>
    </row>
    <row r="5" spans="1:6">
      <c t="s" s="4" r="A5">
        <v>524</v>
      </c>
      <c t="s" s="4" r="E5">
        <v>525</v>
      </c>
    </row>
    <row r="6" spans="1:6">
      <c t="s" s="4" r="A6">
        <v>526</v>
      </c>
    </row>
    <row r="7" spans="1:6">
      <c t="s" s="3" r="A7">
        <v>521</v>
      </c>
    </row>
    <row r="8" spans="1:6">
      <c t="s" s="4" r="A8">
        <v>522</v>
      </c>
      <c t="n" s="5" r="B8">
        <v>192300</v>
      </c>
    </row>
    <row r="9" spans="1:6">
      <c t="s" s="4" r="A9">
        <v>527</v>
      </c>
    </row>
    <row r="10" spans="1:6">
      <c t="s" s="3" r="A10">
        <v>521</v>
      </c>
    </row>
    <row r="11" spans="1:6">
      <c t="s" s="4" r="A11">
        <v>522</v>
      </c>
      <c t="n" s="5" r="B11">
        <v>10907</v>
      </c>
    </row>
    <row r="12" spans="1:6">
      <c t="s" s="4" r="A12">
        <v>339</v>
      </c>
    </row>
    <row r="13" spans="1:6">
      <c t="s" s="3" r="A13">
        <v>521</v>
      </c>
    </row>
    <row r="14" spans="1:6">
      <c t="s" s="4" r="A14">
        <v>528</v>
      </c>
      <c t="n" s="7" r="C14">
        <v>237258</v>
      </c>
      <c t="n" s="7" r="D14">
        <v>245762</v>
      </c>
      <c t="n" s="7" r="E14">
        <v>623629</v>
      </c>
      <c t="n" s="7" r="F14">
        <v>778703</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r="1" spans="1:2">
      <c t="s" s="1" r="A1">
        <v>529</v>
      </c>
      <c t="s" s="2" r="B1">
        <v>1</v>
      </c>
    </row>
    <row r="2" spans="1:2">
      <c t="s" s="2" r="B2">
        <v>530</v>
      </c>
    </row>
    <row r="3" spans="1:2">
      <c t="s" s="3" r="A3">
        <v>531</v>
      </c>
    </row>
    <row r="4" spans="1:2">
      <c t="s" s="4" r="A4">
        <v>532</v>
      </c>
      <c t="n" s="5" r="B4">
        <v>647288</v>
      </c>
    </row>
    <row r="5" spans="1:2">
      <c t="s" s="4" r="A5">
        <v>533</v>
      </c>
      <c t="n" s="5" r="B5">
        <v>203207</v>
      </c>
    </row>
    <row r="6" spans="1:2">
      <c t="s" s="4" r="A6">
        <v>534</v>
      </c>
      <c t="n" s="5" r="B6">
        <v>-171488</v>
      </c>
    </row>
    <row r="7" spans="1:2">
      <c t="s" s="4" r="A7">
        <v>535</v>
      </c>
      <c t="n" s="5" r="B7">
        <v>-64280</v>
      </c>
    </row>
    <row r="8" spans="1:2">
      <c t="s" s="4" r="A8">
        <v>536</v>
      </c>
      <c t="n" s="5" r="B8">
        <v>614727</v>
      </c>
    </row>
    <row r="9" spans="1:2">
      <c t="s" s="3" r="A9">
        <v>537</v>
      </c>
    </row>
    <row r="10" spans="1:2">
      <c t="s" s="4" r="A10">
        <v>538</v>
      </c>
      <c t="n" s="7" r="B10">
        <v>5</v>
      </c>
    </row>
    <row r="11" spans="1:2">
      <c t="s" s="4" r="A11">
        <v>539</v>
      </c>
      <c t="n" s="16" r="B11">
        <v>5.91</v>
      </c>
    </row>
    <row r="12" spans="1:2">
      <c t="s" s="4" r="A12">
        <v>540</v>
      </c>
      <c t="n" s="16" r="B12">
        <v>4.4</v>
      </c>
    </row>
    <row r="13" spans="1:2">
      <c t="s" s="4" r="A13">
        <v>541</v>
      </c>
      <c t="n" s="16" r="B13">
        <v>4.65</v>
      </c>
    </row>
    <row r="14" spans="1:2">
      <c t="s" s="4" r="A14">
        <v>542</v>
      </c>
      <c t="n" s="9" r="B14">
        <v>5.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s="1" r="A1">
        <v>130</v>
      </c>
      <c t="s" s="2" r="B1">
        <v>1</v>
      </c>
    </row>
    <row r="2" spans="1:2">
      <c t="s" s="2" r="B2">
        <v>2</v>
      </c>
    </row>
    <row r="3" spans="1:2">
      <c t="s" s="3" r="A3">
        <v>131</v>
      </c>
    </row>
    <row r="4" spans="1:2">
      <c t="s" s="4" r="A4">
        <v>130</v>
      </c>
      <c t="s" s="4" r="B4">
        <v>13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43</v>
      </c>
      <c t="s" s="2" r="B1">
        <v>71</v>
      </c>
      <c t="s" s="2" r="D1">
        <v>1</v>
      </c>
    </row>
    <row r="2" spans="1:5">
      <c t="s" s="2" r="B2">
        <v>2</v>
      </c>
      <c t="s" s="2" r="C2">
        <v>72</v>
      </c>
      <c t="s" s="2" r="D2">
        <v>2</v>
      </c>
      <c t="s" s="2" r="E2">
        <v>72</v>
      </c>
    </row>
    <row r="3" spans="1:5">
      <c t="s" s="3" r="A3">
        <v>544</v>
      </c>
    </row>
    <row r="4" spans="1:5">
      <c t="s" s="4" r="A4">
        <v>91</v>
      </c>
      <c t="n" s="7" r="B4">
        <v>6034498</v>
      </c>
      <c t="n" s="7" r="C4">
        <v>43157986</v>
      </c>
      <c t="n" s="7" r="D4">
        <v>56917127</v>
      </c>
      <c t="n" s="7" r="E4">
        <v>84990697</v>
      </c>
    </row>
    <row r="5" spans="1:5">
      <c t="s" s="4" r="A5">
        <v>545</v>
      </c>
      <c t="n" s="5" r="B5">
        <v>4513381</v>
      </c>
      <c t="n" s="5" r="C5">
        <v>32275253</v>
      </c>
      <c t="n" s="5" r="D5">
        <v>42554945</v>
      </c>
      <c t="n" s="5" r="E5">
        <v>63450596</v>
      </c>
    </row>
    <row r="6" spans="1:5">
      <c t="s" s="4" r="A6">
        <v>546</v>
      </c>
      <c t="n" s="7" r="B6">
        <v>4513381</v>
      </c>
      <c t="n" s="7" r="C6">
        <v>30680317</v>
      </c>
      <c t="n" s="7" r="D6">
        <v>42554945</v>
      </c>
      <c t="n" s="7" r="E6">
        <v>62925270</v>
      </c>
    </row>
    <row r="7" spans="1:5">
      <c t="s" s="3" r="A7">
        <v>547</v>
      </c>
    </row>
    <row r="8" spans="1:5">
      <c t="s" s="4" r="A8">
        <v>548</v>
      </c>
      <c t="n" s="5" r="B8">
        <v>49258132</v>
      </c>
      <c t="n" s="5" r="C8">
        <v>49121908</v>
      </c>
      <c t="n" s="5" r="D8">
        <v>49192635</v>
      </c>
      <c t="n" s="5" r="E8">
        <v>48730964</v>
      </c>
    </row>
    <row r="9" spans="1:5">
      <c t="s" s="4" r="A9">
        <v>549</v>
      </c>
      <c t="n" s="5" r="B9">
        <v>49258132</v>
      </c>
      <c t="n" s="5" r="C9">
        <v>49247683</v>
      </c>
      <c t="n" s="5" r="D9">
        <v>49192635</v>
      </c>
      <c t="n" s="5" r="E9">
        <v>48868965</v>
      </c>
    </row>
    <row r="10" spans="1:5">
      <c t="s" s="3" r="A10">
        <v>550</v>
      </c>
    </row>
    <row r="11" spans="1:5">
      <c t="s" s="4" r="A11">
        <v>551</v>
      </c>
      <c t="n" s="9" r="B11">
        <v>0.09</v>
      </c>
      <c t="n" s="9" r="C11">
        <v>0.66</v>
      </c>
      <c t="n" s="9" r="D11">
        <v>0.87</v>
      </c>
      <c t="n" s="9" r="E11">
        <v>1.3</v>
      </c>
    </row>
    <row r="12" spans="1:5">
      <c t="s" s="4" r="A12">
        <v>552</v>
      </c>
      <c t="n" s="9" r="B12">
        <v>0.09</v>
      </c>
      <c t="n" s="9" r="C12">
        <v>0.62</v>
      </c>
      <c t="n" s="9" r="D12">
        <v>0.87</v>
      </c>
      <c t="n" s="9" r="E12">
        <v>1.29</v>
      </c>
    </row>
    <row r="13" spans="1:5">
      <c t="s" s="4" r="A13">
        <v>553</v>
      </c>
    </row>
    <row r="14" spans="1:5">
      <c t="s" s="3" r="A14">
        <v>544</v>
      </c>
    </row>
    <row r="15" spans="1:5">
      <c t="s" s="4" r="A15">
        <v>554</v>
      </c>
      <c t="n" s="7" r="B15">
        <v>-1466034</v>
      </c>
      <c t="n" s="7" r="C15">
        <v>-10512703</v>
      </c>
      <c t="n" s="7" r="D15">
        <v>-13841079</v>
      </c>
      <c t="n" s="7" r="E15">
        <v>-20832947</v>
      </c>
    </row>
    <row r="16" spans="1:5">
      <c t="s" s="4" r="A16">
        <v>555</v>
      </c>
    </row>
    <row r="17" spans="1:5">
      <c t="s" s="3" r="A17">
        <v>544</v>
      </c>
    </row>
    <row r="18" spans="1:5">
      <c t="s" s="4" r="A18">
        <v>554</v>
      </c>
      <c t="n" s="7" r="B18">
        <v>-55083</v>
      </c>
      <c t="n" s="5" r="C18">
        <v>-370030</v>
      </c>
      <c t="n" s="7" r="D18">
        <v>-521103</v>
      </c>
      <c t="n" s="5" r="E18">
        <v>-707154</v>
      </c>
    </row>
    <row r="19" spans="1:5">
      <c t="s" s="4" r="A19">
        <v>556</v>
      </c>
    </row>
    <row r="20" spans="1:5">
      <c t="s" s="3" r="A20">
        <v>544</v>
      </c>
    </row>
    <row r="21" spans="1:5">
      <c t="s" s="4" r="A21">
        <v>557</v>
      </c>
      <c t="s" s="4" r="B21">
        <v>30</v>
      </c>
      <c t="n" s="7" r="C21">
        <v>-1285962</v>
      </c>
      <c t="s" s="4" r="D21">
        <v>30</v>
      </c>
      <c t="n" s="7" r="E21">
        <v>-542191</v>
      </c>
    </row>
    <row r="22" spans="1:5">
      <c t="s" s="3" r="A22">
        <v>547</v>
      </c>
    </row>
    <row r="23" spans="1:5">
      <c t="s" s="4" r="A23">
        <v>558</v>
      </c>
      <c t="s" s="4" r="B23">
        <v>30</v>
      </c>
      <c t="n" s="5" r="C23">
        <v>110671</v>
      </c>
      <c t="s" s="4" r="D23">
        <v>30</v>
      </c>
      <c t="n" s="5" r="E23">
        <v>119722</v>
      </c>
    </row>
    <row r="24" spans="1:5">
      <c t="s" s="4" r="A24">
        <v>559</v>
      </c>
    </row>
    <row r="25" spans="1:5">
      <c t="s" s="3" r="A25">
        <v>544</v>
      </c>
    </row>
    <row r="26" spans="1:5">
      <c t="s" s="4" r="A26">
        <v>557</v>
      </c>
      <c t="s" s="4" r="B26">
        <v>30</v>
      </c>
      <c t="n" s="7" r="C26">
        <v>-308974</v>
      </c>
      <c t="s" s="4" r="D26">
        <v>30</v>
      </c>
      <c t="n" s="7" r="E26">
        <v>16865</v>
      </c>
    </row>
    <row r="27" spans="1:5">
      <c t="s" s="3" r="A27">
        <v>547</v>
      </c>
    </row>
    <row r="28" spans="1:5">
      <c t="s" s="4" r="A28">
        <v>558</v>
      </c>
      <c t="s" s="4" r="B28">
        <v>30</v>
      </c>
      <c t="n" s="5" r="C28">
        <v>15104</v>
      </c>
      <c t="s" s="4" r="D28">
        <v>30</v>
      </c>
      <c t="n" s="5" r="E28">
        <v>1827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60</v>
      </c>
      <c t="s" s="2" r="B1">
        <v>71</v>
      </c>
      <c t="s" s="2" r="D1">
        <v>1</v>
      </c>
    </row>
    <row r="2" spans="1:5">
      <c t="s" s="2" r="B2">
        <v>2</v>
      </c>
      <c t="s" s="2" r="C2">
        <v>72</v>
      </c>
      <c t="s" s="2" r="D2">
        <v>2</v>
      </c>
      <c t="s" s="2" r="E2">
        <v>72</v>
      </c>
    </row>
    <row r="3" spans="1:5">
      <c t="s" s="4" r="A3">
        <v>553</v>
      </c>
    </row>
    <row r="4" spans="1:5">
      <c t="s" s="3" r="A4">
        <v>561</v>
      </c>
    </row>
    <row r="5" spans="1:5">
      <c t="s" s="4" r="A5">
        <v>562</v>
      </c>
      <c t="n" s="5" r="B5">
        <v>16000000</v>
      </c>
      <c t="n" s="5" r="C5">
        <v>16000000</v>
      </c>
      <c t="n" s="5" r="D5">
        <v>16000000</v>
      </c>
      <c t="n" s="5" r="E5">
        <v>1600000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I26"/>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17"/>
    <col customWidth="1" max="6" min="6" width="21"/>
    <col customWidth="1" max="7" min="7" width="21"/>
    <col customWidth="1" max="8" min="8" width="21"/>
    <col customWidth="1" max="9" min="9" width="21"/>
  </cols>
  <sheetData>
    <row r="1" spans="1:9">
      <c t="s" s="1" r="A1">
        <v>563</v>
      </c>
      <c t="s" s="2" r="B1">
        <v>351</v>
      </c>
      <c t="n" r="H1"/>
    </row>
    <row r="2" spans="1:9">
      <c t="s" s="2" r="B2">
        <v>564</v>
      </c>
      <c t="s" s="2" r="C2">
        <v>565</v>
      </c>
      <c t="s" s="2" r="D2">
        <v>354</v>
      </c>
      <c t="s" s="2" r="E2">
        <v>566</v>
      </c>
      <c t="s" s="2" r="F2">
        <v>567</v>
      </c>
      <c t="s" s="2" r="G2">
        <v>568</v>
      </c>
      <c t="s" s="2" r="H2">
        <v>99</v>
      </c>
      <c t="s" s="2" r="I2">
        <v>268</v>
      </c>
    </row>
    <row r="3" spans="1:9">
      <c t="s" s="4" r="A3">
        <v>569</v>
      </c>
    </row>
    <row r="4" spans="1:9">
      <c t="s" s="3" r="A4">
        <v>570</v>
      </c>
    </row>
    <row r="5" spans="1:9">
      <c t="s" s="4" r="A5">
        <v>571</v>
      </c>
      <c t="n" s="14" r="H5">
        <v>72.2</v>
      </c>
      <c t="n" s="13" r="I5">
        <v>460.1</v>
      </c>
    </row>
    <row r="6" spans="1:9">
      <c t="s" s="4" r="A6">
        <v>572</v>
      </c>
    </row>
    <row r="7" spans="1:9">
      <c t="s" s="3" r="A7">
        <v>570</v>
      </c>
    </row>
    <row r="8" spans="1:9">
      <c t="s" s="4" r="A8">
        <v>571</v>
      </c>
      <c t="n" s="15" r="H8">
        <v>37.7</v>
      </c>
      <c t="n" s="13" r="I8">
        <v>240.2</v>
      </c>
    </row>
    <row r="9" spans="1:9">
      <c t="s" s="4" r="A9">
        <v>573</v>
      </c>
    </row>
    <row r="10" spans="1:9">
      <c t="s" s="3" r="A10">
        <v>570</v>
      </c>
    </row>
    <row r="11" spans="1:9">
      <c t="s" s="4" r="A11">
        <v>574</v>
      </c>
      <c t="n" s="14" r="F11">
        <v>282.6</v>
      </c>
      <c t="n" s="10" r="G11">
        <v>1800</v>
      </c>
    </row>
    <row r="12" spans="1:9">
      <c t="s" s="4" r="A12">
        <v>575</v>
      </c>
    </row>
    <row r="13" spans="1:9">
      <c t="s" s="3" r="A13">
        <v>570</v>
      </c>
    </row>
    <row r="14" spans="1:9">
      <c t="s" s="4" r="A14">
        <v>574</v>
      </c>
      <c t="n" s="14" r="F14">
        <v>94.2</v>
      </c>
      <c t="n" s="10" r="G14">
        <v>600</v>
      </c>
    </row>
    <row r="15" spans="1:9">
      <c t="s" s="4" r="A15">
        <v>366</v>
      </c>
    </row>
    <row r="16" spans="1:9">
      <c t="s" s="3" r="A16">
        <v>570</v>
      </c>
    </row>
    <row r="17" spans="1:9">
      <c t="s" s="4" r="A17">
        <v>574</v>
      </c>
      <c t="n" s="14" r="D17">
        <v>271.2</v>
      </c>
    </row>
    <row r="18" spans="1:9">
      <c t="s" s="4" r="A18">
        <v>571</v>
      </c>
      <c t="n" s="15" r="H18">
        <v>185.5</v>
      </c>
    </row>
    <row r="19" spans="1:9">
      <c t="s" s="4" r="A19">
        <v>576</v>
      </c>
    </row>
    <row r="20" spans="1:9">
      <c t="s" s="3" r="A20">
        <v>570</v>
      </c>
    </row>
    <row r="21" spans="1:9">
      <c t="s" s="4" r="A21">
        <v>574</v>
      </c>
      <c t="n" s="14" r="D21">
        <v>3.4</v>
      </c>
      <c t="n" s="17" r="E21">
        <v>12.5</v>
      </c>
    </row>
    <row r="22" spans="1:9">
      <c t="s" s="4" r="A22">
        <v>571</v>
      </c>
      <c t="n" s="15" r="H22">
        <v>0.3</v>
      </c>
    </row>
    <row r="23" spans="1:9">
      <c t="s" s="4" r="A23">
        <v>577</v>
      </c>
    </row>
    <row r="24" spans="1:9">
      <c t="s" s="3" r="A24">
        <v>570</v>
      </c>
    </row>
    <row r="25" spans="1:9">
      <c t="s" s="4" r="A25">
        <v>574</v>
      </c>
      <c t="n" s="14" r="B25">
        <v>1.8</v>
      </c>
      <c t="n" s="17" r="C25">
        <v>6.7</v>
      </c>
    </row>
    <row r="26" spans="1:9">
      <c t="s" s="4" r="A26">
        <v>571</v>
      </c>
      <c t="n" s="14" r="H26">
        <v>1.7</v>
      </c>
    </row>
  </sheetData>
  <mergeCells count="3">
    <mergeCell ref="A1:A2"/>
    <mergeCell ref="B1:G1"/>
    <mergeCell ref="H1:I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t="s" s="1" r="A1">
        <v>578</v>
      </c>
      <c t="s" s="2" r="B1">
        <v>71</v>
      </c>
      <c t="s" s="2" r="D1">
        <v>1</v>
      </c>
    </row>
    <row r="2" spans="1:5">
      <c t="s" s="2" r="B2">
        <v>2</v>
      </c>
      <c t="s" s="2" r="C2">
        <v>72</v>
      </c>
      <c t="s" s="2" r="D2">
        <v>2</v>
      </c>
      <c t="s" s="2" r="E2">
        <v>72</v>
      </c>
    </row>
    <row r="3" spans="1:5">
      <c t="s" s="3" r="A3">
        <v>170</v>
      </c>
    </row>
    <row r="4" spans="1:5">
      <c t="s" s="4" r="A4">
        <v>579</v>
      </c>
      <c t="n" s="7" r="B4">
        <v>488906</v>
      </c>
      <c t="n" s="7" r="D4">
        <v>488906</v>
      </c>
    </row>
    <row r="5" spans="1:5">
      <c t="n" s="5" r="A5">
        <v>2016</v>
      </c>
      <c t="n" s="5" r="B5">
        <v>1646131</v>
      </c>
      <c t="n" s="5" r="D5">
        <v>1646131</v>
      </c>
    </row>
    <row r="6" spans="1:5">
      <c t="n" s="5" r="A6">
        <v>2017</v>
      </c>
      <c t="n" s="5" r="B6">
        <v>1395899</v>
      </c>
      <c t="n" s="5" r="D6">
        <v>1395899</v>
      </c>
    </row>
    <row r="7" spans="1:5">
      <c t="n" s="5" r="A7">
        <v>2018</v>
      </c>
      <c t="n" s="5" r="B7">
        <v>1111204</v>
      </c>
      <c t="n" s="5" r="D7">
        <v>1111204</v>
      </c>
    </row>
    <row r="8" spans="1:5">
      <c t="n" s="5" r="A8">
        <v>2019</v>
      </c>
      <c t="n" s="5" r="B8">
        <v>112885</v>
      </c>
      <c t="n" s="5" r="D8">
        <v>112885</v>
      </c>
    </row>
    <row r="9" spans="1:5">
      <c t="s" s="4" r="A9">
        <v>580</v>
      </c>
      <c t="n" s="5" r="B9">
        <v>1166479</v>
      </c>
      <c t="n" s="5" r="D9">
        <v>1166479</v>
      </c>
    </row>
    <row r="10" spans="1:5">
      <c t="s" s="4" r="A10">
        <v>581</v>
      </c>
      <c t="n" s="7" r="B10">
        <v>439793</v>
      </c>
      <c t="n" s="7" r="C10">
        <v>479269</v>
      </c>
      <c t="n" s="7" r="D10">
        <v>1168442</v>
      </c>
      <c t="n" s="7" r="E10">
        <v>109997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s="1" r="A1">
        <v>133</v>
      </c>
      <c t="s" s="2" r="B1">
        <v>1</v>
      </c>
    </row>
    <row r="2" spans="1:2">
      <c t="s" s="2" r="B2">
        <v>2</v>
      </c>
    </row>
    <row r="3" spans="1:2">
      <c t="s" s="3" r="A3">
        <v>134</v>
      </c>
    </row>
    <row r="4" spans="1:2">
      <c t="s" s="4" r="A4">
        <v>133</v>
      </c>
      <c t="s" s="4" r="B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s="1" r="A1">
        <v>31</v>
      </c>
      <c t="s" s="2" r="B1">
        <v>1</v>
      </c>
    </row>
    <row r="2" spans="1:2">
      <c t="s" s="2" r="B2">
        <v>2</v>
      </c>
    </row>
    <row r="3" spans="1:2">
      <c t="s" s="3" r="A3">
        <v>136</v>
      </c>
    </row>
    <row r="4" spans="1:2">
      <c t="s" s="4" r="A4">
        <v>31</v>
      </c>
      <c t="s" s="4" r="B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s="1" r="A1">
        <v>32</v>
      </c>
      <c t="s" s="2" r="B1">
        <v>1</v>
      </c>
    </row>
    <row r="2" spans="1:2">
      <c t="s" s="2" r="B2">
        <v>2</v>
      </c>
    </row>
    <row r="3" spans="1:2">
      <c t="s" s="3" r="A3">
        <v>138</v>
      </c>
    </row>
    <row r="4" spans="1:2">
      <c t="s" s="4" r="A4">
        <v>32</v>
      </c>
      <c t="s" s="4" r="B4">
        <v>13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DENSED CONSOLIDATED BALANCE </vt:lpstr>
      <vt:lpstr>CONDENSED CONSOLIDATED BALANCE3</vt:lpstr>
      <vt:lpstr>CONDENSED CONSOLIDATED STATEMEN</vt:lpstr>
      <vt:lpstr>CONDENSED CONSOLIDATED STATEME5</vt:lpstr>
      <vt:lpstr>Basis of presentation, signific</vt:lpstr>
      <vt:lpstr>Accounts receivable</vt:lpstr>
      <vt:lpstr>Inventories</vt:lpstr>
      <vt:lpstr>Prepaid expenses and other curr</vt:lpstr>
      <vt:lpstr>Property, plant and equipment, </vt:lpstr>
      <vt:lpstr>Prepayments to equipment and co</vt:lpstr>
      <vt:lpstr>Fair value measurement</vt:lpstr>
      <vt:lpstr>Borrowings</vt:lpstr>
      <vt:lpstr>Accrued expenses and other curr</vt:lpstr>
      <vt:lpstr>Related party transactions</vt:lpstr>
      <vt:lpstr>Income taxes</vt:lpstr>
      <vt:lpstr>Deferred Income</vt:lpstr>
      <vt:lpstr>Stockholders' equity</vt:lpstr>
      <vt:lpstr>Stock based compensation</vt:lpstr>
      <vt:lpstr>Earnings per share</vt:lpstr>
      <vt:lpstr>Commitments and contingencies</vt:lpstr>
      <vt:lpstr>Basis of presentation, signif22</vt:lpstr>
      <vt:lpstr>Basis of presentation, signif23</vt:lpstr>
      <vt:lpstr>Accounts receivable (Tables)</vt:lpstr>
      <vt:lpstr>Inventories (Tables)</vt:lpstr>
      <vt:lpstr>Prepaid expenses and other cu26</vt:lpstr>
      <vt:lpstr>Property, plant and equipment27</vt:lpstr>
      <vt:lpstr>Prepayments to equipment and 28</vt:lpstr>
      <vt:lpstr>Borrowings (Tables)</vt:lpstr>
      <vt:lpstr>Accrued expenses and other cu30</vt:lpstr>
      <vt:lpstr>Related party transactions (Tab</vt:lpstr>
      <vt:lpstr>Stockholders' equity (Tables)</vt:lpstr>
      <vt:lpstr>Stock based compensation (Table</vt:lpstr>
      <vt:lpstr>Earnings per share (Tables)</vt:lpstr>
      <vt:lpstr>Commitments and contingencies (</vt:lpstr>
      <vt:lpstr>Basis of presentation, signif36</vt:lpstr>
      <vt:lpstr>Basis of presentation, signif37</vt:lpstr>
      <vt:lpstr>Accounts receivable (Schedule o</vt:lpstr>
      <vt:lpstr>Accounts receivable (Schedule39</vt:lpstr>
      <vt:lpstr>Inventories (Details)</vt:lpstr>
      <vt:lpstr>Prepaid expenses and other cu41</vt:lpstr>
      <vt:lpstr>Property, plant and equipment42</vt:lpstr>
      <vt:lpstr>Property, plant and equipment43</vt:lpstr>
      <vt:lpstr>Prepayments to equipment and 44</vt:lpstr>
      <vt:lpstr>Prepayments to equipment and 45</vt:lpstr>
      <vt:lpstr>Fair value measurement (Details</vt:lpstr>
      <vt:lpstr>Borrowings (Schedule of Short-T</vt:lpstr>
      <vt:lpstr>Borrowings (Current) (Narrative</vt:lpstr>
      <vt:lpstr>Borrowings (Schedule of Long-Te</vt:lpstr>
      <vt:lpstr>Borrowings (Non-current) (Narra</vt:lpstr>
      <vt:lpstr>Accrued expenses and other cu51</vt:lpstr>
      <vt:lpstr>Related party transactions (Sch</vt:lpstr>
      <vt:lpstr>Related party transactions (S53</vt:lpstr>
      <vt:lpstr>Related party transactions (S54</vt:lpstr>
      <vt:lpstr>Income taxes (Narrative) (Detai</vt:lpstr>
      <vt:lpstr>Deferred Income (Details)</vt:lpstr>
      <vt:lpstr>Stockholders' equity (Details)</vt:lpstr>
      <vt:lpstr>Stock based compensation (Narra</vt:lpstr>
      <vt:lpstr>Stock based compensation (Summa</vt:lpstr>
      <vt:lpstr>Earnings per share (Calculation</vt:lpstr>
      <vt:lpstr>Earnings per share (Summary of </vt:lpstr>
      <vt:lpstr>Commitments and contingencies62</vt:lpstr>
      <vt:lpstr>Commitments and contingencies6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1:27:52Z</dcterms:created>
  <dcterms:modified xmlns:dcterms="http://purl.org/dc/terms/" xmlns:xsi="http://www.w3.org/2001/XMLSchema-instance" xsi:type="dcterms:W3CDTF">2015-11-09T11:27:52Z</dcterms:modified>
  <dc:title xmlns:dc="http://purl.org/dc/elements/1.1/">Untitled</dc:title>
  <dc:description xmlns:dc="http://purl.org/dc/elements/1.1/"/>
  <dc:subject xmlns:dc="http://purl.org/dc/elements/1.1/"/>
  <cp:keywords/>
  <cp:category/>
</cp:coreProperties>
</file>